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XPENSES BY NATURE" sheetId="10" state="visible" r:id="rId10"/>
    <sheet xmlns:r="http://schemas.openxmlformats.org/officeDocument/2006/relationships" name="Income Taxes" sheetId="11" state="visible" r:id="rId11"/>
    <sheet xmlns:r="http://schemas.openxmlformats.org/officeDocument/2006/relationships" name="OPERATING SEGMENTS DISCLOSURES" sheetId="12" state="visible" r:id="rId12"/>
    <sheet xmlns:r="http://schemas.openxmlformats.org/officeDocument/2006/relationships" name="BASIC AND DILUTED LOSS PER SHAR" sheetId="13" state="visible" r:id="rId13"/>
    <sheet xmlns:r="http://schemas.openxmlformats.org/officeDocument/2006/relationships" name="SHARE-BASED PAYMENT ARRANGEMENT" sheetId="14" state="visible" r:id="rId14"/>
    <sheet xmlns:r="http://schemas.openxmlformats.org/officeDocument/2006/relationships" name="INVESTMENTS IN AVAILABLE FOR SA"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CAPITAL AND RESERVES" sheetId="19" state="visible" r:id="rId19"/>
    <sheet xmlns:r="http://schemas.openxmlformats.org/officeDocument/2006/relationships" name="FINANCIAL INSTRUMENTS _ FAIR VA"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EXPENSES BY NATURE (Tables)" sheetId="25" state="visible" r:id="rId25"/>
    <sheet xmlns:r="http://schemas.openxmlformats.org/officeDocument/2006/relationships" name="OPERATING SEGMENTS DISCLOSURES " sheetId="26" state="visible" r:id="rId26"/>
    <sheet xmlns:r="http://schemas.openxmlformats.org/officeDocument/2006/relationships" name="BASIC AND DILUTED LOSS PER SH_2" sheetId="27" state="visible" r:id="rId27"/>
    <sheet xmlns:r="http://schemas.openxmlformats.org/officeDocument/2006/relationships" name="SHARE-BASED PAYMENT ARRANGEME_2" sheetId="28" state="visible" r:id="rId28"/>
    <sheet xmlns:r="http://schemas.openxmlformats.org/officeDocument/2006/relationships" name="INVESTMENTS IN AVAILABLE FOR 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CAPITAL AND RESERVES (Tables)" sheetId="33" state="visible" r:id="rId33"/>
    <sheet xmlns:r="http://schemas.openxmlformats.org/officeDocument/2006/relationships" name="FINANCIAL INSTRUMENTS _ FAIR _2" sheetId="34" state="visible" r:id="rId34"/>
    <sheet xmlns:r="http://schemas.openxmlformats.org/officeDocument/2006/relationships" name="SCHEDULE OF RECONCILIATION OF C" sheetId="35" state="visible" r:id="rId35"/>
    <sheet xmlns:r="http://schemas.openxmlformats.org/officeDocument/2006/relationships" name="BUSINESS (Details Narrative)" sheetId="36" state="visible" r:id="rId36"/>
    <sheet xmlns:r="http://schemas.openxmlformats.org/officeDocument/2006/relationships" name="SCHEDULE OF REVENUE STREAMS AND" sheetId="37" state="visible" r:id="rId37"/>
    <sheet xmlns:r="http://schemas.openxmlformats.org/officeDocument/2006/relationships" name="SCHEDULE OF ATTRIBUTION OF EXPE" sheetId="38" state="visible" r:id="rId38"/>
    <sheet xmlns:r="http://schemas.openxmlformats.org/officeDocument/2006/relationships" name="SCHEDULE OF FINANCE COST (Detai" sheetId="39" state="visible" r:id="rId39"/>
    <sheet xmlns:r="http://schemas.openxmlformats.org/officeDocument/2006/relationships" name="SCHEDULE OF OPERATING SEGMENT (" sheetId="40" state="visible" r:id="rId40"/>
    <sheet xmlns:r="http://schemas.openxmlformats.org/officeDocument/2006/relationships" name="SCHEDULE OF OPERATING SEGMENT_2" sheetId="41" state="visible" r:id="rId41"/>
    <sheet xmlns:r="http://schemas.openxmlformats.org/officeDocument/2006/relationships" name="SCHEDULE OF DEPRECIATION AND AM" sheetId="42" state="visible" r:id="rId42"/>
    <sheet xmlns:r="http://schemas.openxmlformats.org/officeDocument/2006/relationships" name="SCHEDULE OF REVENUE GEOGRAPHY (" sheetId="43" state="visible" r:id="rId43"/>
    <sheet xmlns:r="http://schemas.openxmlformats.org/officeDocument/2006/relationships" name="SCHEDULE OF BASIC AND DILUTED L" sheetId="44" state="visible" r:id="rId44"/>
    <sheet xmlns:r="http://schemas.openxmlformats.org/officeDocument/2006/relationships" name="SCHEDULE OF ANTI -DILUTIVE WEIG" sheetId="45" state="visible" r:id="rId45"/>
    <sheet xmlns:r="http://schemas.openxmlformats.org/officeDocument/2006/relationships" name="SCHEDULE OF DEPICTS THE NUMBER " sheetId="46" state="visible" r:id="rId46"/>
    <sheet xmlns:r="http://schemas.openxmlformats.org/officeDocument/2006/relationships" name="SCHEDULE OF INDIRECT MEASUREMEN" sheetId="47" state="visible" r:id="rId47"/>
    <sheet xmlns:r="http://schemas.openxmlformats.org/officeDocument/2006/relationships" name="SCHEDULE OF NUMBER OF OPTIONS A" sheetId="48" state="visible" r:id="rId48"/>
    <sheet xmlns:r="http://schemas.openxmlformats.org/officeDocument/2006/relationships" name="SCHEDULE OF STOCK ACTIVITY FOR " sheetId="49" state="visible" r:id="rId49"/>
    <sheet xmlns:r="http://schemas.openxmlformats.org/officeDocument/2006/relationships" name="SCHEDULE OF OF EFFECT OF SHARE-" sheetId="50" state="visible" r:id="rId50"/>
    <sheet xmlns:r="http://schemas.openxmlformats.org/officeDocument/2006/relationships" name="SHARE-BASED PAYMENT ARRANGEME_3" sheetId="51" state="visible" r:id="rId51"/>
    <sheet xmlns:r="http://schemas.openxmlformats.org/officeDocument/2006/relationships" name="SCHEDULE OF INVESTMENT IN AVAIL" sheetId="52" state="visible" r:id="rId52"/>
    <sheet xmlns:r="http://schemas.openxmlformats.org/officeDocument/2006/relationships" name="INVESTMENTS IN AVAILABLE FOR _3" sheetId="53" state="visible" r:id="rId53"/>
    <sheet xmlns:r="http://schemas.openxmlformats.org/officeDocument/2006/relationships" name="SCHEDULE OF PROPERTY AND EQUIPM" sheetId="54" state="visible" r:id="rId54"/>
    <sheet xmlns:r="http://schemas.openxmlformats.org/officeDocument/2006/relationships" name="PROPERTY AND EQUIPMENT (Details" sheetId="55" state="visible" r:id="rId55"/>
    <sheet xmlns:r="http://schemas.openxmlformats.org/officeDocument/2006/relationships" name="SCHEDULE OF RECONCILIATION OF_2" sheetId="56" state="visible" r:id="rId56"/>
    <sheet xmlns:r="http://schemas.openxmlformats.org/officeDocument/2006/relationships" name="SCHEDULE OF EXPECTED AMORTIZATI" sheetId="57" state="visible" r:id="rId57"/>
    <sheet xmlns:r="http://schemas.openxmlformats.org/officeDocument/2006/relationships" name="SCHEDULE OF GOODWILL (Details)" sheetId="58" state="visible" r:id="rId58"/>
    <sheet xmlns:r="http://schemas.openxmlformats.org/officeDocument/2006/relationships" name="INTANGIBLE ASSETS (Details Narr" sheetId="59" state="visible" r:id="rId59"/>
    <sheet xmlns:r="http://schemas.openxmlformats.org/officeDocument/2006/relationships" name="SCHEDULE OF COMMON SHARES (Deta" sheetId="60" state="visible" r:id="rId60"/>
    <sheet xmlns:r="http://schemas.openxmlformats.org/officeDocument/2006/relationships" name="SCHEDULE OF TREASURY STOCK (Det" sheetId="61" state="visible" r:id="rId61"/>
    <sheet xmlns:r="http://schemas.openxmlformats.org/officeDocument/2006/relationships" name="SCHEDULE OF FINANCIAL INSTRUMEN"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80"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 xml:space="preserve">This
Amendment No. 1 (the “Amendment”) to the Report of Foreign Private Issuer on Form 6-K (the “Original Form 6-K”),
originally furnished by The Real Brokerage Inc. (the “Company”) to the Securities and Exchange Commission on November
7, 2024 containing: 
    ●
    the
    Company and the Management’s Discussion and Analysis For the period ended September 30, 2024, and 2023;
    ●
    the
    Unaudited Interim Condensed Consolidated Financial Statements for the period ended September 30, 2024;
    ●
    the
    Certificate of Interim Filings by the CEO and CFO of the Company; and 
    ●
    the
    Press Release dated November 7, 2024 - The Real Brokerage Inc. Announces Third Quarter 2024 Financial Results
amends
the Original 6-K to replace:
    ●
    the
    Company and the Management’s Discussion and Analysis For the period ended September 30, 2024, and 2023;
    ●
    the
    Unaudited Interim Condensed Consolidated Financial Statements for the period ended September 30, 2024; and
    ●
    the
    Certificate of Interim Filings by the CEO and CFO of the Company;
as
the financial statements which had previously been prepared in accordance with IAS 34, Interim Financial Reporting as issued by the International
Accounting Standards Board (IASB) have been restated and prepared in accordance with generally accepted accounting principles in the
United States (“GAAP”) and to provide for the incorporation by reference described below. No other changes have been made
to the Original Form 6-K. This Amendment does not reflect events that may have occurred subsequent to the original submission
date and does not modify or update in any way the disclosures made in the Original Form 6-K.
This
Amendment and each of the exhibits to this Amendment are hereby incorporated by reference into the Company’s Registration Statement
on Form F-3 (Reg. No. 333-282687) and Registration Statements on Form S-8 (Reg. Nos. 333-262142 and 333-269982),
including the prospectuses contained therein.
 </t>
        </is>
      </c>
    </row>
    <row r="7">
      <c r="A7" s="4" t="inlineStr">
        <is>
          <t>Document Period End Date</t>
        </is>
      </c>
      <c r="B7" s="4" t="inlineStr">
        <is>
          <t>Sep. 30,  2024</t>
        </is>
      </c>
    </row>
    <row r="8">
      <c r="A8" s="4" t="inlineStr">
        <is>
          <t>Document Fiscal Period Focus</t>
        </is>
      </c>
      <c r="B8" s="4" t="inlineStr">
        <is>
          <t>Q3</t>
        </is>
      </c>
    </row>
    <row r="9">
      <c r="A9" s="4" t="inlineStr">
        <is>
          <t>Document Fiscal Year Focus</t>
        </is>
      </c>
      <c r="B9" s="4" t="inlineStr">
        <is>
          <t>2024</t>
        </is>
      </c>
    </row>
    <row r="10">
      <c r="A10" s="4" t="inlineStr">
        <is>
          <t>Current Fiscal Year End Date</t>
        </is>
      </c>
      <c r="B10" s="4" t="inlineStr">
        <is>
          <t>--12-31</t>
        </is>
      </c>
    </row>
    <row r="11">
      <c r="A11" s="4" t="inlineStr">
        <is>
          <t>Entity File Number</t>
        </is>
      </c>
      <c r="B11" s="4" t="inlineStr">
        <is>
          <t>001-40442</t>
        </is>
      </c>
    </row>
    <row r="12">
      <c r="A12" s="4" t="inlineStr">
        <is>
          <t>Entity Registrant Name</t>
        </is>
      </c>
      <c r="B12" s="4" t="inlineStr">
        <is>
          <t>THE
REAL BROKERAGE INC.</t>
        </is>
      </c>
    </row>
    <row r="13">
      <c r="A13" s="4" t="inlineStr">
        <is>
          <t>Entity Central Index Key</t>
        </is>
      </c>
      <c r="B13" s="4" t="inlineStr">
        <is>
          <t>0001862461</t>
        </is>
      </c>
    </row>
    <row r="14">
      <c r="A14" s="4" t="inlineStr">
        <is>
          <t>Entity Address, Address Line One</t>
        </is>
      </c>
      <c r="B14" s="4" t="inlineStr">
        <is>
          <t>701
Brickell Avenue</t>
        </is>
      </c>
    </row>
    <row r="15">
      <c r="A15" s="4" t="inlineStr">
        <is>
          <t>Entity Address, Address Line Two</t>
        </is>
      </c>
      <c r="B15" s="4" t="inlineStr">
        <is>
          <t>17th
Floor</t>
        </is>
      </c>
    </row>
    <row r="16">
      <c r="A16" s="4" t="inlineStr">
        <is>
          <t>Entity Address, Address Line Three</t>
        </is>
      </c>
      <c r="B16" s="4" t="inlineStr">
        <is>
          <t>Miami</t>
        </is>
      </c>
    </row>
    <row r="17">
      <c r="A17" s="4" t="inlineStr">
        <is>
          <t>Entity Address, State or Province</t>
        </is>
      </c>
      <c r="B17" s="4" t="inlineStr">
        <is>
          <t>FL</t>
        </is>
      </c>
    </row>
    <row r="18">
      <c r="A18" s="4" t="inlineStr">
        <is>
          <t>Entity Address, Country</t>
        </is>
      </c>
      <c r="B18" s="4" t="inlineStr">
        <is>
          <t>US</t>
        </is>
      </c>
    </row>
    <row r="19">
      <c r="A19" s="4" t="inlineStr">
        <is>
          <t>Entity Address, Postal Zip Code</t>
        </is>
      </c>
      <c r="B19" s="4" t="inlineStr">
        <is>
          <t>33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 BY NATURE</t>
        </is>
      </c>
      <c r="B1" s="2" t="inlineStr">
        <is>
          <t>9 Months Ended</t>
        </is>
      </c>
    </row>
    <row r="2">
      <c r="B2" s="2" t="inlineStr">
        <is>
          <t>Sep. 30, 2024</t>
        </is>
      </c>
    </row>
    <row r="3">
      <c r="A3" s="3" t="inlineStr">
        <is>
          <t>Other Income and Expenses [Abstract]</t>
        </is>
      </c>
      <c r="B3" s="4" t="inlineStr">
        <is>
          <t xml:space="preserve"> </t>
        </is>
      </c>
    </row>
    <row r="4">
      <c r="A4" s="4" t="inlineStr">
        <is>
          <t>EXPENSES BY NATURE</t>
        </is>
      </c>
      <c r="B4" s="4" t="inlineStr">
        <is>
          <t xml:space="preserve">4.
EXPENSES BY NATURE The following table presents a breakdown of operating expenses (in thousands): SCHEDULE OF ATTRIBUTION OF EXPENSES BY NATURE TO THEIR FUNCTION
2024 2023 2024 2023
Three
Months Ended September 30, Nine
Months Ended September 30,
2024 2023 2024 2023
Cost
of sales 340,359 195,865 829,253 460,475
Operating
Expenses
General
and Administrative Expenses 16,301 9,234 42,452 27,526
Salaries
and Benefits 7,314 4,740 19,748 13,907
Stock
Based Compensation 2,825 203 6,245 2,290
Administrative
Expenses 1,066 1,227 2,835 2,817
Professional
Fees 3,917 2,179 10,339 5,794
Depreciation
and Amortization Expense 358 277 1,024 830
Other
General and Administrative Expenses 821 608 2,261 1,888
Marketing
Expenses 15,261 11,577 43,779 29,527
Salaries
and Benefits 279 230 721 540
Stock
Based Compensation for Employees 6 13 11 35
Stock
Based Compensation for Agents 2,665 2,769 7,137 5,950
Revenue Share 11,651 7,946 33,190 21,064
Other
Marketing and Advertising Cost 660 619 2,720 1,938
Research
and Development Expenses 3,045 1,931 8,115 5,034
Salaries
and Benefits 1,681 1,131 4,394 2,537
Stock
Based Compensation 308 69 641 193
Other
Research and Development 1,056 731 3,080 2,304
Settlement
of Litigation — — 9,250 —
Operating
Expenses 34,607 22,742 103,596 62,087
Total
Cost of Sales and Operating Expenses 374,966 218,607 932,849 522,562 THE
REAL BROKERAGE INC. NOTES
TO THE INTERIM CONDENSED CONSOLIDATED FINANCIAL STATEMENTS FOR
THE PERIOD ENDED SEPTEMBER 30, 2024 AND 2023 UNAUDITED Finance
Expenses The
following table provides a detailed breakdown of Finance costs (in thousands) as reported in the Condensed Consolidated Statement of
Comprehensive Loss: SCHEDULE OF FINANCE COST
Description 2024 2023 2024 2023
Three
Months Ended September 30, Nine
Months Ended September 30,
Description 2024 2023 2024 2023
Change
in Fair Value of Warrants Outstanding 129 (78 ) 600 4
Realized
Losses (Gains) 4 14 2 99
Bank
Fees 245 153 556 431
Finance
Costs (164 ) (80 ) 131 53
Total
Finance Expenses 214 10 1,289 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5.
Income Taxes The
Company has not recorded any income tax expense or benefit in either the nine months ended September 30, 2024 or the nine months ended
September 30, 2023 as it has had cumulative tax losses in all jurisdictions where it conducts business. Since our inception, we have
not recorded any income tax benefits for the net losses we have incurred or for our other deferred tax assets, as we believe that it
is more likely than not that all of our deferred tax assets will not be realized. Accordingly, we have recorded a full valuation allowance
against our net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DISCLOSURES</t>
        </is>
      </c>
      <c r="B1" s="2" t="inlineStr">
        <is>
          <t>9 Months Ended</t>
        </is>
      </c>
    </row>
    <row r="2">
      <c r="B2" s="2" t="inlineStr">
        <is>
          <t>Sep. 30, 2024</t>
        </is>
      </c>
    </row>
    <row r="3">
      <c r="A3" s="3" t="inlineStr">
        <is>
          <t>Segment Reporting [Abstract]</t>
        </is>
      </c>
      <c r="B3" s="4" t="inlineStr">
        <is>
          <t xml:space="preserve"> </t>
        </is>
      </c>
    </row>
    <row r="4">
      <c r="A4" s="4" t="inlineStr">
        <is>
          <t>OPERATING SEGMENTS DISCLOSURES</t>
        </is>
      </c>
      <c r="B4" s="4" t="inlineStr">
        <is>
          <t xml:space="preserve">6.
OPERATING SEGMENTS DISCLOSURES Segment
information aligns with how the Chief Operating Decision Maker (“CODM”), the Chief Executive Officer, manages the business
and allocates resources into three operating segments:
● North
American Brokerage:
● One
Real Title: generates revenue by offering title insurance and closing services for residential and/or commercial transactions.
● One
Real Mortgage: derives revenue from premiums associated with facilitating mortgage transactions between borrowers and lenders. The
Company determines an operating segment if a component (i) engages in business activities from which it earns revenues and incurs expenses,
(ii) has discrete financial information and is (iii) regularly reviewed by the CODM. Once operating segments are identified, the Company
performs a quantitative analysis of the current and historic revenues and profitability for each operating segment, together with a qualitative
assessment to determine if operating segments have similar operating characteristics. The
Company has determined that it operates as a single reporting segment - North American Brokerage which comprises of more than 90% of
Group’s total revenue and income (loss) from operations. The other two and two The
presentation in this note for prior periods has been restated following the retrospective adoption of ASU 2023-07. The
CODM uses revenues, gross profit operating THE
REAL BROKERAGE INC. NOTES
TO THE INTERIM CONDENSED CONSOLIDATED FINANCIAL STATEMENTS FOR
THE PERIOD ENDED SEPTEMBER 30, 2024 AND 2023 UNAUDITED SCHEDULE OF OPERATING SEGMENT
North
American Brokerage Other
Segments Total
For
the Three Months Ended September 30, 2024
North
American Brokerage Other
Segments Total
Revenues 369,890 2,598 372,488
Cost
of sales 339,507 852 340,359
Gross
Profit 30,383 1,746 32,129
Operating
Expenses (1)(2) 31,842 2,765 34,607
Operating
Loss (1,459 ) (1,019 ) (2,478 )
Reconciliation
of profit or loss (segment profit/(loss)
Other
income (expenses), net 151
Finance
expenses, net (214 )
Net
Loss (2,541 )
1 Operating expenses
includes General and administrative expenses, Marketing expenses, Research and development expenses, and Settlement of
litigation.
2 Operating
expenses includes Revenue share expense of approximately 11,651
North
American Brokerage Other
Segments Total
For
the Nine Months Ended September 30, 2024
North
American Brokerage Other
Segments Total
Revenues 907,716 6,293 914,009
Cost
of sales 827,243 2,010 829,253
Gross
Profit 80,473 4,283 84,756
Operating
Expenses (1)(2) 96,246 7,350 103,596
Operating
Loss (15,773 ) (3,067 ) (18,840 )
Reconciliation
of profit or loss (segment profit/(loss)
Other
income (expenses), net 381
Finance
expenses, net (1,289 )
Net
Loss (19,748 )
1 Operating expenses
includes General and administrative expenses, Marketing expenses, Research and development expenses, and Settlement of
litigation.
2 Operating
expenses includes Revenue share expense of approximately 33,190 THE
REAL BROKERAGE INC. NOTES
TO THE INTERIM CONDENSED CONSOLIDATED FINANCIAL STATEMENTS FOR
THE PERIOD ENDED SEPTEMBER 30, 2024 AND 2023 UNAUDITED
North
American Brokerage Other
Segments Total
For
the Three Months Ended September 30, 2023
North
American Brokerage Other
Segments Total
Revenues 213,319 1,321 214,640
Cost
of sales 195,492 373 195,865
Gross
Profit 17,827 948 18,775
Operating
Expenses (1)(2) 20,960 1,782 22,742
Operating
Loss (3,133 ) (834 ) (3,967 )
Reconciliation
of profit or loss (segment profit/(loss)
Other
income (expenses), net 38
Finance
expenses, net (10 )
Net
Loss (3,939 )
1 Operating expenses
includes General and administrative expenses, Marketing expenses, Research and development expenses, and Settlement of
litigation.
2 Operating
expenses includes Revenue share expense of approximately 7,946
North
American Brokerage Other
Segments Total
For
the Nine Months Ended September 30, 2023
North
American Brokerage Other
Segments Total
Revenues 504,456 3,361 507,817
Cost
of sales 459,559 916 460,475
Gross
Profit 44,897 2,445 47,342
Operating
Expenses (1)(2) 57,009 5,078 62,087
Operating
Loss (12,112 ) (2,633 ) (14,745 )
Reconciliation
of profit or loss (segment profit/(loss)
Other
income (expenses), net 106
Finance
expenses, net (587 )
Net
Loss (15,226 )
1 Operating expenses
includes General and administrative expenses, Marketing expenses, Research and development expenses, and Settlement of
litigation.
2 Operating
expenses includes Revenue share expense of approximately 21,064 Segment
revenue reported above represents revenue generated from external customers. There were no intersegment sales in the current and in the
prior year. The
assets and liabilities of each segment are not reported to the CODM on a regular basis therefore they are not disclosed in these Condensed
Consolidated Financial Statements. THE
REAL BROKERAGE INC. NOTES
TO THE INTERIM CONDENSED CONSOLIDATED FINANCIAL STATEMENTS FOR
THE PERIOD ENDED SEPTEMBER 30, 2024 AND 2023 UNAUDITED SCHEDULE OF DEPRECIATION AND AMORTIZATION Depreciation
and Amortization
September
30, 2024 September
30, 2023
For
the Three Months Ended
September
30, 2024 September
30, 2023
North
American Brokerage 163 108
Other
Segments 195 169
Total
Company 358 277
September
30, 2024 September,
2023
For
the Nine Months Ended
September
30, 2024 September,
2023
North
American Brokerage 440 325
Other
Segments 584 505
Total
Company 1,024 830 The
amount of Revenue from external customers, by geography, is shown in the table below: SCHEDULE OF REVENUE GEOGRAPHY
September
30, 2024 September
30, 2023
For
the Three Months Ended
September
30, 2024 September
30, 2023
United
States 319,411 171,042
Canada 53,077 43,598
Total
revenue by region 372,488 214,640
September
30, 2024 September
30, 2023
For
the Nine Months Ended
September
30, 2024 September
30, 2023
United
States 792,161 424,396
Canada 121,848 83,421
Total
revenue by region 914,009 507,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4</t>
        </is>
      </c>
    </row>
    <row r="3">
      <c r="A3" s="3" t="inlineStr">
        <is>
          <t>Loss per share</t>
        </is>
      </c>
      <c r="B3" s="4" t="inlineStr">
        <is>
          <t xml:space="preserve"> </t>
        </is>
      </c>
    </row>
    <row r="4">
      <c r="A4" s="4" t="inlineStr">
        <is>
          <t>BASIC AND DILUTED LOSS PER SHARE</t>
        </is>
      </c>
      <c r="B4" s="4" t="inlineStr">
        <is>
          <t xml:space="preserve">7.
BASIC AND DILUTED LOSS PER SHARE Basic
loss per share is computed by dividing the loss for the period by the weighted average number of Common Shares outstanding during the
period. Diluted earnings (loss) per share is computed by dividing net income (loss) less any preferred dividends for the period by the
weighted average number of Common Shares outstanding plus any potentially dilutive Common Shares outstanding during the period. The Company
does not pay dividends or have participating shares outstanding. THE
REAL BROKERAGE INC. NOTES
TO THE INTERIM CONDENSED CONSOLIDATED FINANCIAL STATEMENTS FOR
THE PERIOD ENDED SEPTEMBER 30, 2024 AND 2023 UNAUDITED The
following table outlines the number of Common Shares (in thousands) and basic and diluted loss per share. SCHEDULE OF BASIC AND DILUTED LOSS PER SHARE
2024 2023 2024 2023
Three
Months Ended September 30, Nine
Months Ended September 30,
2024 2023 2024 2023
Issued
Common Shares at the beginning of the period 194,497 180,350 183,606 179,922
Effect
of Treasury Purchases (1,955 ) - (3,557 ) -
Release of Shares 2,183 - 1,816 -
Effect of Warrant
Exercise 50 - 51 -
Effect
of Treasury Issuance 679 - 4,728 12
Effect
of Share Options Exercise 1,214 261 2,220 224
Weighted-average
numbers of Common Shares 196,668 180,611 188,864 180,158
Loss
per share
Basic
and diluted loss per share (0.01 ) (0.02 ) (0.11 ) (0.09 ) The
following potential common shares SCHEDULE OF ANTI -DILUTIVE WEIGHTED AVERAGE LOSS PER SHARE
September
30, 2024 September
30, 2023
For
the Period Ended
September
30, 2024 September
30, 2023
Options 15,662 22,319
RSU 27,097 22,254
Total 42,759 44,5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S</t>
        </is>
      </c>
      <c r="B4" s="4" t="inlineStr">
        <is>
          <t xml:space="preserve">8.
SHARE-BASED PAYMENT ARRANGEMENTS A.
Description of share-based payment arrangements Stock
option plan (equity-settled) On
January 20, 2016, the Company established a stock option plan (the “ Stock Option Plan Options On
February 26, 2022, the Company established an omnibus incentive plan providing for up to 20 35.6 Omnibus Incentive Plan The
Company amended its Omnibus Incentive Plan (the “ A&amp;R Plan 15 70,000,000 THE
REAL BROKERAGE INC. NOTES
TO THE INTERIM CONDENSED CONSOLIDATED FINANCIAL STATEMENTS FOR
THE PERIOD ENDED SEPTEMBER 30, 2024 AND 2023 UNAUDITED The
following table depicts the number of Options granted (in thousands): SCHEDULE OF DEPICTS THE NUMBER OF OPTIONS GRANTED
Grant
Date Number
of Options Vesting
Conditions Contractual
Life of
Options
Balance
January 1, 2023 27,057
On
March, 2023 1,500 16.7%
on first anniversary, then quarterly vesting 10
On
March, 2023 15 3
years quarterly vest 10
On
June, 2023 65 33.3%
on first anniversary, then quarterly vesting 10
On
August, 2023 85 3
years quarterly vest 10
On
November, 2023 10 33.3%
on first anniversary, then quarterly vesting 10
Balance
December 31, 2023 28,732
Balance
January 1, 2024 28,732
On
April, 2024 45 3
years vest 10
On
August, 2024 30 3
years vest 10
Balance
September 30, 2024 28,807 B.
Measurement of fair value The
fair value of the Options has been measured using the Black-Scholes formula. The Black-Scholes model requires management to make certain
SCHEDULE OF INDIRECT MEASUREMENT OF FAIR VALUE OF SHARES GRANTED DURING PERIOD
September
30, 2024 September
30, 2023
Share price $ 4.31 5.72 $ 1.25 1.67
Expected
volatility (weighted-average) 73 95 108 %
Expected
life (weighted-average) 4.13 10 10
Expected
dividends - -
Risk-free
interest rate (based on US government bonds) 4.24 4.26 3.62 3.73
Weighted-average
grant date fair value $ 4.87 $ 1.28 Expected
volatility has been based on an evaluation of historical volatility of the company’s share price. THE
REAL BROKERAGE INC. NOTES
TO THE INTERIM CONDENSED CONSOLIDATED FINANCIAL STATEMENTS FOR
THE PERIOD ENDED SEPTEMBER 30, 2024 AND 2023 UNAUDITED C.
Reconciliation of outstanding stock-options The
following table outlines the number of Options (in thousands) and weighted-average exercise price: SCHEDULE
OF NUMBER OF OPTIONS AND WEIGHTED AVERAGE EXERCISE PRICES
September
30, 2024 December
31, 2023
Number
of Options Weighted- Average Exercise
Price Number
of Options Weighted- Average Exercise
Price
Outstanding
at beginning of year 21,943 $ 0.92 21,746 $ 0.87
Granted 75 4.87 1,675 1.28
Forfeited/
Expired (74 ) 1.43 (312 ) 1.41
Exercised (6,282 ) 0.59 (1,166 ) 0.36
Outstanding
at end of period 15,662 $ 1.06 21,943 $ 0.92
Exercisable
at end of period 11,820 0.91 15,566 0.72 The
Options outstanding as of September 30, 2024 had a weighted average exercise price of $ 1.06 0.92 6.8 8.8 D.
Restricted share unit plan Restricted
share unit plan Under
the Company’s agent performance grant program, the Company issues RSUs to agents based on an agent meeting certain performance
metrics, and successfully attracting other performing agents to the Company. Each RSU, which has a vesting term of up to 3 years and
is subject to forfeiture in certain circumstances, entitles the holder to one Common Share 3.9 Under
the Company’s agent stock purchase program, agents purchase RSUs, which vest immediately but have a one-year restriction period,
using a percentage of the agent’s commission that is withheld by the Company. Each RSU entitles the holder to one Common Share
or the equivalent cash value, as determined in the Company’s sole discretion. The RSUs are expensed in the period in which they
are issued with a corresponding increase in Equity. Each agent pays the Company 15% of commissions until the commission paid to the Company
totals that agent’s “cap” amount (the “ Cap Bonus RSUs (i) 10% of the commission withheld (the percentage was
15% previously) if an agent has not met the Cap and (ii) 20% of the commission withheld (the percentage was 30% previously) if an agent
has met the Cap. On January 1, 2024, the Company updated the Bonus RSUs structure to matching (i) 10% of the commission withheld if an
agent has not met the Cap and (ii) 20% of the commission withheld if an agent has met the Cap. The Bonus RSUs have a one-year vesting
term and are subject to forfeiture in certain circumstances. The RSUs purchased under the program are expensed to Cost of sales and the
Bonus RSUs are expensed based on the nature of the role of the employee or agent granted the Bonus RSUs. RSUs purchased under the program
are expensed immediately and Bonus RSUs are amortized over the vesting period with a corresponding increase in Stock-based compensation
reserve Stock
compensation awards granted to full time employees (“ FTEs THE
REAL BROKERAGE INC. NOTES
TO THE INTERIM CONDENSED CONSOLIDATED FINANCIAL STATEMENTS FOR
THE PERIOD ENDED SEPTEMBER 30, 2024 AND 2023 UNAUDITED The
following table illustrates the Company’s stock activity (in thousands of units) for the restricted share units under its equity
plan. SCHEDULE OF STOCK ACTIVITY FOR RESTRICTED SHARE UNIT PLAN
Restricted
Share Units
Balance
at, December 31, 2022 16,908
Granted 23,400
Vested
and Issued (10,631 )
Forfeited (2,068 )
Balance
at, December 31, 2023 27,609
Granted 14,583
Vested
and Issued (13,896 )
Forfeited (1,199 )
Balance
at, September 30, 2024 27,097 Stock
Based Compensation Expense The
following table provides a detailed breakdown of the Stock-based compensation expense (in thousands) as reported in the Condensed Consolidated
Statement of Comprehensive Loss. SCHEDULE OF OF EFFECT OF SHARE-BASED PAYMENTS ON ENTITY'S PROFIT OR LOSS
For
the Period Ended
September
30, 2024 September
30, 2023
Options Expense RSU Expense Total Options Expense RSU Expense Total
Cost
of Sales – Agent Stock Based Compensation - 23,763 23,763 - 10,512 10,512
Marketing
Expenses – Agent Stock Based Compensation 301 6,836 7,137 2,033 3,917 5,950
Marketing
Expenses – FTE Stock Based Compensation 2 9 11 5 30 35
Research
and Development – FTE Stock Based Compensation 20 621 641 68 125 193
General
and Administrative – FTE Stock Based Compensation 1,448 4,797 6,245 1,166 1,124 2,290
Total
Stock Based Compensation 1,771 36,026 37,797 3,272 15,708 18,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AVAILABLE FOR SALE SECURITIES AT FAIR VALUE</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IN AVAILABLE FOR SALE SECURITIES AT FAIR VALUE</t>
        </is>
      </c>
      <c r="B4" s="4" t="inlineStr">
        <is>
          <t xml:space="preserve">9.
INVESTMENTS IN AVAILABLE FOR SALE SECURITIES AT FAIR VALUE The
following table provides a detailed breakdown of short-term investments (in thousands) as reported in the Condensed Consolidated Statements
of Balance Sheets: SCHEDULE OF INVESTMENT IN AVAILABLE FOR SALE SECURITIES AT FAIR VALUE
Description Cost
or Amortized Cost December 31, 2023 Cost
or Amortized Cost September 30, 2024 Estimated
Fair Deposit
/ (Withdraw) Dividends,
Interest &amp; Income Gross
Unrealized Gains / (Losses) Estimated
Fair
Cash
Investments 6,531 28 6,531 (6,728 ) 225 - 28
Fixed
Income 7,274 9,187 7,597 1,446 144 95 9,282
Investment
Certificate 94 56 94 (38 ) - - 56
Total 13,899 9,271 14,222 (5,320 ) 369 95 9,366 THE
REAL BROKERAGE INC. NOTES
TO THE INTERIM CONDENSED CONSOLIDATED FINANCIAL STATEMENTS FOR
THE PERIOD ENDED SEPTEMBER 30, 2024 AND 2023 UNAUDITED Investment
securities are recorded at fair value. The Company’s investment securities portfolio consists primarily of cash investments, debt
securities issued by U.S. government agencies, local municipalities and certain corporate entities. The products in the Company’s
investment portfolio have maturity dates ranging from less than one year to over 20 The
fair value of investment securities is impacted by interest rates, credit spreads, market volatility, and liquidity conditions. Net unrealized
gains and losses in the portfolio are included in Other comprehensive income (loss).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For the periods ended September 30, 2024 and December 31, 2023, no allowance for credit losses was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10.
PROPERTY AND EQUIPMENT Property
and equipment, net consisted of the following (in thousands) SCHEDULE
OF PROPERTY AND EQUIPMENT
September
30, 2024 December
31, 2023
Computer
hardware and software 3,029 2,082
Furniture,
fixture, and equipment 10 10
Total
property and equipment 3,039 2,092
Less:
accumulated depreciation (830 ) (492 )
Property
and equipment, net 2,209 1,600 For
the periods ended September 30, 2024 and December 31, 2023, depreciation expense was $ 355 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11.
INTANGIBLE ASSETS The
Company’s intangible assets are finite lived and consist primarily of customer relationships which is amortized on a straight-line
basis over its useful life of 5 years. The below balance includes $ 15 Reconciliation
of Carrying Amounts (in thousands) SCHEDULE
OF RECONCILIATION OF CARRYING AMOUNTS OF INTANGIBLE ASSETS
Intangible
Assets
Cost
Balance
at December 31, 2022 3,933
Measurement
Period Adjustment 530
Balance at December
31, 2023 4,463
Cost,
Balance 4,463
Additions 15
Balance
at September 30, 2024 4,478
Cost,
Balance 4,478
Accumulated
Depreciation
Balance at December
31, 2022 225
Depreciation 796
Balance at December
31, 2023 1,021
Accumulated
Depreciation, Balance 1,021
Depreciation 669
Balance
at September 30, 2024 1,690
Accumulated
Depreciation, Balance 1,690
Carrying
Amounts
Balance
at December 31, 2023 3,442
Carrying
Amounts, Balance 3,442
Balance
at September 30, 2024 2,788
Carrying
Amounts, Balance 2,788 As
of September 30, 2024, expected amortization related to Intangible assets will be: SCHEDULE OF EXPECTED AMORTIZATION RELATED TO INTANGIBLE ASSETS
Expected
Amortization
2024,
excluding the nine months ended September 30, 2024 $ 224
2025 893
2026 780
2027 780
2028 96
2029
and thereafter —
TOTAL $ 2,773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12.
GOODWILL We
record Goodwill associated with acquisitions of businesses when the purchase price of the business exceeds the fair value of the net
tangible and intangible assets acquired. We review Goodwill for impairment on an annual basis in the fiscal fourth quarter or on an interim
basis if an event occurs or circumstances change that indicate Goodwill may be impaired. SCHEDULE OF GOODWILL
Realty
Crunch Expetitle LemonBrew Total
Cost
Balance
at December 31, 2022 602 8,393 1,267 10,262
Impairment - (723 ) - (723 )
Adjustments - - (546 ) (546 )
Balance
at December 31, 2023 602 7,670 721 8,993
Goodwill,
beginning balance 602 7,670 721 8,993
Impairment - - - -
Adjustments - - - -
Balance
at September 30, 2024 602 7,670 721 8,993
Goodwill,
ending balance 602 7,670 721 8,993
Realty
Crunch Expetitle LemonBrew Total
Accumulated
Impairment Loss at December 31, 2022 — — — —
Goodwill
Impairment — 723 — 723
Accumulated
Impairment Loss at December 31, 2023 — 723 — 723
Accumulated
Impairment Loss, beginning balance — 723 — 723
Goodwill
Impairment — — — —
Accumulated
Impairment Loss at September 30, 2024 — 723 — 723
Accumulated
Impairment Loss, ending balance — 723 — 7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9 Months Ended</t>
        </is>
      </c>
    </row>
    <row r="2">
      <c r="B2" s="2" t="inlineStr">
        <is>
          <t>Sep. 30, 2024</t>
        </is>
      </c>
    </row>
    <row r="3">
      <c r="A3" s="3" t="inlineStr">
        <is>
          <t>Equity [Abstract]</t>
        </is>
      </c>
      <c r="B3" s="4" t="inlineStr">
        <is>
          <t xml:space="preserve"> </t>
        </is>
      </c>
    </row>
    <row r="4">
      <c r="A4" s="4" t="inlineStr">
        <is>
          <t>CAPITAL AND RESERVES</t>
        </is>
      </c>
      <c r="B4" s="4" t="inlineStr">
        <is>
          <t xml:space="preserve">13.
CAPITAL AND RESERVES Common
Shares All
Common Shares rank equally with regards to the Company’s residual assets. The following table is presented in thousands: SCHEDULE
OF COMMON SHARES
September
30, 2024 December
31, 2023
Common
Shares, Beginning Balance 183,605 179,922
Release
of Restricted Stock Units 4,979 1,231
Stock
Options Exercised 9,017 2,452
Warrants
Exercised 137 —
Common Shares,
Ending Balance 197,738 183,605 Treasury
Stock Treasury
Stock is recognized at cost of purchase and presented as a deduction from equity. The following table shows the changes in treasury stock
shares for the periods presented in thousands: SCHEDULE
OF TREASURY STOCK
September 30, 2024 December 31, 2023
Treasury Stock, Beginning Balance 175 5,771
Repurchases of Common Shares 7,173 1,988
Issuance of Treasury Stock (7,154 ) (7,584 )
Treasury Stock, Ending Balance 194 175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612</v>
      </c>
      <c r="C3" s="5" t="n">
        <v>14707</v>
      </c>
    </row>
    <row r="4">
      <c r="A4" s="4" t="inlineStr">
        <is>
          <t>Restricted cash</t>
        </is>
      </c>
      <c r="B4" s="6" t="n">
        <v>27516</v>
      </c>
      <c r="C4" s="6" t="n">
        <v>12948</v>
      </c>
    </row>
    <row r="5">
      <c r="A5" s="4" t="inlineStr">
        <is>
          <t>Funds held in restricted escrow account</t>
        </is>
      </c>
      <c r="B5" s="6" t="n">
        <v>9250</v>
      </c>
      <c r="C5" s="4" t="inlineStr">
        <is>
          <t xml:space="preserve"> </t>
        </is>
      </c>
    </row>
    <row r="6">
      <c r="A6" s="4" t="inlineStr">
        <is>
          <t>Investments in financial assets</t>
        </is>
      </c>
      <c r="B6" s="6" t="n">
        <v>9366</v>
      </c>
      <c r="C6" s="6" t="n">
        <v>14222</v>
      </c>
    </row>
    <row r="7">
      <c r="A7" s="4" t="inlineStr">
        <is>
          <t>Trade receivables</t>
        </is>
      </c>
      <c r="B7" s="6" t="n">
        <v>17305</v>
      </c>
      <c r="C7" s="6" t="n">
        <v>6441</v>
      </c>
    </row>
    <row r="8">
      <c r="A8" s="4" t="inlineStr">
        <is>
          <t>Other receivables</t>
        </is>
      </c>
      <c r="B8" s="6" t="n">
        <v>43</v>
      </c>
      <c r="C8" s="6" t="n">
        <v>63</v>
      </c>
    </row>
    <row r="9">
      <c r="A9" s="4" t="inlineStr">
        <is>
          <t>Prepaid expenses and deposits</t>
        </is>
      </c>
      <c r="B9" s="6" t="n">
        <v>2391</v>
      </c>
      <c r="C9" s="6" t="n">
        <v>2132</v>
      </c>
    </row>
    <row r="10">
      <c r="A10" s="4" t="inlineStr">
        <is>
          <t>TOTAL CURRENT ASSETS</t>
        </is>
      </c>
      <c r="B10" s="6" t="n">
        <v>88483</v>
      </c>
      <c r="C10" s="6" t="n">
        <v>50513</v>
      </c>
    </row>
    <row r="11">
      <c r="A11" s="3" t="inlineStr">
        <is>
          <t>NON-CURRENT ASSETS</t>
        </is>
      </c>
      <c r="B11" s="4" t="inlineStr">
        <is>
          <t xml:space="preserve"> </t>
        </is>
      </c>
      <c r="C11" s="4" t="inlineStr">
        <is>
          <t xml:space="preserve"> </t>
        </is>
      </c>
    </row>
    <row r="12">
      <c r="A12" s="4" t="inlineStr">
        <is>
          <t>Intangible assets</t>
        </is>
      </c>
      <c r="B12" s="6" t="n">
        <v>2788</v>
      </c>
      <c r="C12" s="6" t="n">
        <v>3442</v>
      </c>
    </row>
    <row r="13">
      <c r="A13" s="4" t="inlineStr">
        <is>
          <t>Goodwill</t>
        </is>
      </c>
      <c r="B13" s="6" t="n">
        <v>8993</v>
      </c>
      <c r="C13" s="6" t="n">
        <v>8993</v>
      </c>
    </row>
    <row r="14">
      <c r="A14" s="4" t="inlineStr">
        <is>
          <t>Property and equipment</t>
        </is>
      </c>
      <c r="B14" s="6" t="n">
        <v>2209</v>
      </c>
      <c r="C14" s="6" t="n">
        <v>1600</v>
      </c>
    </row>
    <row r="15">
      <c r="A15" s="4" t="inlineStr">
        <is>
          <t>TOTAL NON-CURRENT ASSETS</t>
        </is>
      </c>
      <c r="B15" s="6" t="n">
        <v>13990</v>
      </c>
      <c r="C15" s="6" t="n">
        <v>14035</v>
      </c>
    </row>
    <row r="16">
      <c r="A16" s="4" t="inlineStr">
        <is>
          <t>TOTAL ASSETS</t>
        </is>
      </c>
      <c r="B16" s="6" t="n">
        <v>102473</v>
      </c>
      <c r="C16" s="6" t="n">
        <v>64548</v>
      </c>
    </row>
    <row r="17">
      <c r="A17" s="3" t="inlineStr">
        <is>
          <t>CURRENT LIABILITIES</t>
        </is>
      </c>
      <c r="B17" s="4" t="inlineStr">
        <is>
          <t xml:space="preserve"> </t>
        </is>
      </c>
      <c r="C17" s="4" t="inlineStr">
        <is>
          <t xml:space="preserve"> </t>
        </is>
      </c>
    </row>
    <row r="18">
      <c r="A18" s="4" t="inlineStr">
        <is>
          <t>Accounts payable</t>
        </is>
      </c>
      <c r="B18" s="6" t="n">
        <v>1133</v>
      </c>
      <c r="C18" s="6" t="n">
        <v>571</v>
      </c>
    </row>
    <row r="19">
      <c r="A19" s="4" t="inlineStr">
        <is>
          <t>Accrued liabilities</t>
        </is>
      </c>
      <c r="B19" s="6" t="n">
        <v>30991</v>
      </c>
      <c r="C19" s="6" t="n">
        <v>13374</v>
      </c>
    </row>
    <row r="20">
      <c r="A20" s="4" t="inlineStr">
        <is>
          <t>Customer deposits</t>
        </is>
      </c>
      <c r="B20" s="6" t="n">
        <v>27516</v>
      </c>
      <c r="C20" s="6" t="n">
        <v>12948</v>
      </c>
    </row>
    <row r="21">
      <c r="A21" s="4" t="inlineStr">
        <is>
          <t>Other payables</t>
        </is>
      </c>
      <c r="B21" s="6" t="n">
        <v>12843</v>
      </c>
      <c r="C21" s="6" t="n">
        <v>302</v>
      </c>
    </row>
    <row r="22">
      <c r="A22" s="4" t="inlineStr">
        <is>
          <t>TOTAL CURRENT LIABILITIES</t>
        </is>
      </c>
      <c r="B22" s="6" t="n">
        <v>72483</v>
      </c>
      <c r="C22" s="6" t="n">
        <v>27195</v>
      </c>
    </row>
    <row r="23">
      <c r="A23" s="3" t="inlineStr">
        <is>
          <t>NON-CURRENT LIABILITIES</t>
        </is>
      </c>
      <c r="B23" s="4" t="inlineStr">
        <is>
          <t xml:space="preserve"> </t>
        </is>
      </c>
      <c r="C23" s="4" t="inlineStr">
        <is>
          <t xml:space="preserve"> </t>
        </is>
      </c>
    </row>
    <row r="24">
      <c r="A24" s="4" t="inlineStr">
        <is>
          <t>Warrants liability</t>
        </is>
      </c>
      <c r="B24" s="4" t="inlineStr">
        <is>
          <t xml:space="preserve"> </t>
        </is>
      </c>
      <c r="C24" s="6" t="n">
        <v>269</v>
      </c>
    </row>
    <row r="25">
      <c r="A25" s="4" t="inlineStr">
        <is>
          <t>TOTAL NON-CURRENT LIABILITIES</t>
        </is>
      </c>
      <c r="B25" s="4" t="inlineStr">
        <is>
          <t xml:space="preserve"> </t>
        </is>
      </c>
      <c r="C25" s="6" t="n">
        <v>269</v>
      </c>
    </row>
    <row r="26">
      <c r="A26" s="4" t="inlineStr">
        <is>
          <t>TOTAL LIABILITIES</t>
        </is>
      </c>
      <c r="B26" s="6" t="n">
        <v>72483</v>
      </c>
      <c r="C26" s="6" t="n">
        <v>27464</v>
      </c>
    </row>
    <row r="27">
      <c r="A27" s="4" t="inlineStr">
        <is>
          <t>Commitments and contingencies</t>
        </is>
      </c>
      <c r="B27" s="4" t="inlineStr">
        <is>
          <t xml:space="preserve"> </t>
        </is>
      </c>
      <c r="C27" s="4" t="inlineStr">
        <is>
          <t xml:space="preserve"> </t>
        </is>
      </c>
    </row>
    <row r="28">
      <c r="A28" s="3" t="inlineStr">
        <is>
          <t>EQUITY ATTRIBUTABLE TO OWNERS</t>
        </is>
      </c>
      <c r="B28" s="4" t="inlineStr">
        <is>
          <t xml:space="preserve"> </t>
        </is>
      </c>
      <c r="C28" s="4" t="inlineStr">
        <is>
          <t xml:space="preserve"> </t>
        </is>
      </c>
    </row>
    <row r="29">
      <c r="A29" s="4" t="inlineStr">
        <is>
          <t>Common Shares, $0 par value, unlimited Common Shares authorized, 197,738 Shares issued and 197,544 outstanding (in thousands) at September 30, 2024; and 183,605 Shares issued and 183,430 outstanding (in thousands) at December 31, 2023</t>
        </is>
      </c>
      <c r="B29" s="4" t="inlineStr">
        <is>
          <t xml:space="preserve"> </t>
        </is>
      </c>
      <c r="C29" s="4" t="inlineStr">
        <is>
          <t xml:space="preserve"> </t>
        </is>
      </c>
    </row>
    <row r="30">
      <c r="A30" s="4" t="inlineStr">
        <is>
          <t>Additional paid-in capital</t>
        </is>
      </c>
      <c r="B30" s="6" t="n">
        <v>128938</v>
      </c>
      <c r="C30" s="6" t="n">
        <v>115504</v>
      </c>
    </row>
    <row r="31">
      <c r="A31" s="4" t="inlineStr">
        <is>
          <t>Deficit</t>
        </is>
      </c>
      <c r="B31" s="6" t="n">
        <v>-98103</v>
      </c>
      <c r="C31" s="6" t="n">
        <v>-78205</v>
      </c>
    </row>
    <row r="32">
      <c r="A32" s="4" t="inlineStr">
        <is>
          <t>Accumulated other comprehensive income (loss)</t>
        </is>
      </c>
      <c r="B32" s="6" t="n">
        <v>195</v>
      </c>
      <c r="C32" s="6" t="n">
        <v>-167</v>
      </c>
    </row>
    <row r="33">
      <c r="A33" s="4" t="inlineStr">
        <is>
          <t>Treasury stock, at cost, 194 and 175 Common Shares (in thousands) at September 30, 2024 and December 31, 2023, respectively</t>
        </is>
      </c>
      <c r="B33" s="6" t="n">
        <v>-1228</v>
      </c>
      <c r="C33" s="6" t="n">
        <v>-257</v>
      </c>
    </row>
    <row r="34">
      <c r="A34" s="4" t="inlineStr">
        <is>
          <t>EQUITY ATTRIBUTABLE TO OWNERS</t>
        </is>
      </c>
      <c r="B34" s="6" t="n">
        <v>29802</v>
      </c>
      <c r="C34" s="6" t="n">
        <v>36875</v>
      </c>
    </row>
    <row r="35">
      <c r="A35" s="4" t="inlineStr">
        <is>
          <t>Non-controlling interests</t>
        </is>
      </c>
      <c r="B35" s="6" t="n">
        <v>188</v>
      </c>
      <c r="C35" s="6" t="n">
        <v>209</v>
      </c>
    </row>
    <row r="36">
      <c r="A36" s="4" t="inlineStr">
        <is>
          <t>TOTAL EQUITY</t>
        </is>
      </c>
      <c r="B36" s="6" t="n">
        <v>29990</v>
      </c>
      <c r="C36" s="6" t="n">
        <v>37084</v>
      </c>
    </row>
    <row r="37">
      <c r="A37" s="4" t="inlineStr">
        <is>
          <t>TOTAL LIABILITIES AND EQUITY</t>
        </is>
      </c>
      <c r="B37" s="5" t="n">
        <v>102473</v>
      </c>
      <c r="C37" s="5" t="n">
        <v>64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 – FAIR VALUE</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 FAIR VALUE</t>
        </is>
      </c>
      <c r="B4" s="4" t="inlineStr">
        <is>
          <t xml:space="preserve">14.
FINANCIAL INSTRUMENTS – FAIR VALUE Items
measured at fair value (in thousands) ) SCHEDULE
OF FINANCIAL INSTRUMENTS
For
the Period Ended September 30, 2024 For
the Year Ended December 31, 2023
Level
1 Level
2 Total Level
1 Level
2 Total
Financial
Assets Measured at Fair Value (FV)
Investments
in Financial Assets 9,366 - 9,366 14,222 - 14,222
Total
Financial Assets Measured at Fair Value (FV) 9,366 - 9,366 14,222 - 14,222
Financial
Liabilities Measured at Fair Value (FV)
Warrants - - - - 269 269
Total
Financial Liabilities Measured at Fair Value (FV) - - - - 269 269 During
the periods ended September 30, 2024, and December 31, 2023, there have been no transfers between Level 1, Level 2 and Level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In
December 2023, the Company was named as a defendant in a putative class action lawsuit, captioned Umpa v. The National Association
of Realtors, et al. Umpa
Matter 9.25 Additionally,
the Company agreed to implement specific changes to its business practices. These changes include clarifications about the negotiability
of commissions, prohibitions on claims that buyer agent services are free, and the inclusion of listing broker compensation offers in
communications with clients. The Company also agreed to develop training materials to support these practice changes. The settlement
agreement received final court approval on October 31, 2024, and will take effect following any appeals process, if applicable. There
were no changes to the settlement agreement between preliminary and final approval. The Company does not foresee the settlement terms
having a material impact on its future operations. On
June 14, 2024, the Company was named as a defendant in a putative class action lawsuit, captioned Kyle Miholich v. The Real Brokerage
Inc., et al., which was filed in the United States District Court for the Southern District of California (“Class Action”).
The Class Action alleges that real estate agents acting as independent contractors to the Company under an Independent Contractor Agreement
sent text messages that violated the federal Telephone Consumer Protection Act. The Company’s policies require the independent
contractor real estate agents to comply with the Telephone Consumer Protection Act. The plaintiffs are seeking certification of the Class
Action, injunctive relief prohibiting future violations of the Telephone Consumer Protection Act, monetary damages for each alleged statutory
violation and reimbursement of their litigation costs and attorneys’ fees. The Company will vigorously defend against the claims
asserted in the Class Action, and the Company is unable to predict the outcome of the Class Action or whether an outcome unfavorable
to the Company would have a material adverse effect on its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t>
        </is>
      </c>
      <c r="B4" s="4" t="inlineStr">
        <is>
          <t xml:space="preserve">A.
Basis of preparation The
Interim Condensed Consolidated Financial Statements and accompanying notes have been prepared in conformity The
financial information as of December 31, 2023, that is included in this quarterly report is derived from the audited Consolidated Financial
Statements and notes for the year ended December 31, 2023. Such financial information should be read in conjunction with the notes of
the Consolidated Financial Statements included in our annual report. All
dollar amounts are in U.S. dollars unless otherwise stated. </t>
        </is>
      </c>
    </row>
    <row r="5">
      <c r="A5" s="4" t="inlineStr">
        <is>
          <t>Basis of consolidation</t>
        </is>
      </c>
      <c r="B5" s="4" t="inlineStr">
        <is>
          <t xml:space="preserve">B.
Basis of consolidation The
Condensed Consolidated Financial Statements incorporate the financial statements of the Company, its wholly-owned subsidiaries and entities
in which we have a controlling voting interest in.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 THE
REAL BROKERAGE INC. NOTES
TO THE INTERIM CONDENSED CONSOLIDATED FINANCIAL STATEMENTS FOR
THE PERIOD ENDED SEPTEMBER 30, 2024 AND 2023 UNAUDITED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egal contingencies, income taxes, revenue recognition, stock-based compensation, intangible assets,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 and Restricted Cash</t>
        </is>
      </c>
      <c r="B7" s="4" t="inlineStr">
        <is>
          <t xml:space="preserve">D.
Cash and Cash Equivalents and Restricted Cash In
the condensed consolidated balance sheets, cash and bank balances comprise cash (i.e. cash on hand and demand deposits) and cash equivalents.
Cash equivalents consist primarily of money market fund and other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Bank
balances for which use by the Company is subject to third party contractual restrictions are included in Restricted cash in the Consolidated
Balance Sheets.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 deposit liability. The
following table provides a reconciliation of Cash, cash equivalents and Restricted cash reported within the Consolidated Balance Sheet
that sum to the total of the same amounts shown on the Statement of Cash Flows. SCHEDULE
OF RECONCILIATION OF CASH, CASH EQUIVALENTS AND RESTRICTED CASH
September
30, 2024 September
30, 2023
Cash
and cash equivalents $ 22,612 $ 19,006
Restricted
cash 27,516 16,333
Total
cash, cash equivalents, and restricted cash, ending balance $ 50,128 $ 35,339 </t>
        </is>
      </c>
    </row>
    <row r="8">
      <c r="A8" s="4" t="inlineStr">
        <is>
          <t>Income Taxes</t>
        </is>
      </c>
      <c r="B8" s="4" t="inlineStr">
        <is>
          <t xml:space="preserve">E.
Income Taxes The
Company has not recorded any income tax expense or benefit in either the nine months ended September 30, 2024 or the nine months
ended September 30, 2023 as it has had cumulative tax losses in all jurisdictions where it conducts business. Since our inception,
we have not recorded any income tax benefits for the net losses we have incurred or for our other deferred tax assets, as we believe
that it is more likely than not that all of our deferred tax assets will not be realized. Accordingly, we have recorded a full
valuation allowance against our net deferred tax assets. </t>
        </is>
      </c>
    </row>
    <row r="9">
      <c r="A9" s="4" t="inlineStr">
        <is>
          <t>Recent Accounting Pronouncements</t>
        </is>
      </c>
      <c r="B9" s="4" t="inlineStr">
        <is>
          <t xml:space="preserve">F.
Recent Accounting Pronouncements Recently
Adopted Accounting Pronouncement The
Financial Accounting Standard Board (“FASB”) issued Accounting Standard Update (“ASU’) 2023-07, “Segment
Reporting (Topic 280): Improvements to Reportable Segment Disclosures”. This ASU does not alter the methodology employed by the
Company in identifying its operating segments, aggregating those operating segments or applying the quantitative thresholds to determine
its reportable segments. Instead, the new ASU adds required disclosures concerning significant segment expenses that are regularly provided
to or easily computed from information regularly provided to by the chief operating decision maker (“CODM”) and included
within the Company’s reported measure of segment profit of loss, as well as certain other disclosures. The new ASU also allows
disclosure of multiple measures of segment profitability if those measures are used to allocate resources and assess performance by the
CODM. Furthermore, certain annual disclosures will be required on an interim basis. The ASU is effective for annual financial statements
of public business entities for fiscal years beginning after December 15, 2023 and in interim periods in fiscal years beginning after
December 15, 2024, with early adoption permitted. The new guidance should be adopted retrospectively unless impracticable. The Company
has adopted ASU 2023-07 retrospectively beginning from January 1, 2023. THE
REAL BROKERAGE INC. NOTES
TO THE INTERIM CONDENSED CONSOLIDATED FINANCIAL STATEMENTS FOR
THE PERIOD ENDED SEPTEMBER 30, 2024 AND 2023 UNAUDITED </t>
        </is>
      </c>
    </row>
    <row r="10">
      <c r="A10" s="4" t="inlineStr">
        <is>
          <t>New Accounting Pronouncements</t>
        </is>
      </c>
      <c r="B10" s="4" t="inlineStr">
        <is>
          <t>New
Accounting Pronouncement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
that sum to the total of the same amounts shown on the Statement of Cash Flows. SCHEDULE
OF RECONCILIATION OF CASH, CASH EQUIVALENTS AND RESTRICTED CASH
September
30, 2024 September
30, 2023
Cash
and cash equivalents $ 22,612 $ 19,006
Restricted
cash 27,516 16,333
Total
cash, cash equivalents, and restricted cash, ending balance $ 50,128 $ 35,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STREAMS AND DISAGGREGATION OF REVENUE FROM CONTRACTS WITH CUSTOMERS</t>
        </is>
      </c>
      <c r="B4" s="4" t="inlineStr">
        <is>
          <t xml:space="preserve">In
the following table, Revenue (in thousands) from contracts with customers is disaggregated by major service lines. SCHEDULE OF REVENUE STREAMS AND DISAGGREGATION OF REVENUE FROM CONTRACTS WITH CUSTOMERS
2024 2023 2024 2023
Three
Months Ended September 30, Nine
Months Ended September 30,
2024 2023 2024 2023
Main
revenue streams
Commissions 369,890 213,319 907,716 504,456
Title 1,400 964 3,450 2,510
Mortgage
Income 1,198 357 2,843 851
Total
Revenue 372,488 214,640 914,009 507,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XPENSES BY NATUR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ATTRIBUTION OF EXPENSES BY NATURE TO THEIR FUNCTION</t>
        </is>
      </c>
      <c r="B4" s="4" t="inlineStr">
        <is>
          <t xml:space="preserve">The following table presents a breakdown of operating expenses (in thousands): SCHEDULE OF ATTRIBUTION OF EXPENSES BY NATURE TO THEIR FUNCTION
2024 2023 2024 2023
Three
Months Ended September 30, Nine
Months Ended September 30,
2024 2023 2024 2023
Cost
of sales 340,359 195,865 829,253 460,475
Operating
Expenses
General
and Administrative Expenses 16,301 9,234 42,452 27,526
Salaries
and Benefits 7,314 4,740 19,748 13,907
Stock
Based Compensation 2,825 203 6,245 2,290
Administrative
Expenses 1,066 1,227 2,835 2,817
Professional
Fees 3,917 2,179 10,339 5,794
Depreciation
and Amortization Expense 358 277 1,024 830
Other
General and Administrative Expenses 821 608 2,261 1,888
Marketing
Expenses 15,261 11,577 43,779 29,527
Salaries
and Benefits 279 230 721 540
Stock
Based Compensation for Employees 6 13 11 35
Stock
Based Compensation for Agents 2,665 2,769 7,137 5,950
Revenue Share 11,651 7,946 33,190 21,064
Other
Marketing and Advertising Cost 660 619 2,720 1,938
Research
and Development Expenses 3,045 1,931 8,115 5,034
Salaries
and Benefits 1,681 1,131 4,394 2,537
Stock
Based Compensation 308 69 641 193
Other
Research and Development 1,056 731 3,080 2,304
Settlement
of Litigation — — 9,250 —
Operating
Expenses 34,607 22,742 103,596 62,087
Total
Cost of Sales and Operating Expenses 374,966 218,607 932,849 522,562 </t>
        </is>
      </c>
    </row>
    <row r="5">
      <c r="A5" s="4" t="inlineStr">
        <is>
          <t>SCHEDULE OF FINANCE COST</t>
        </is>
      </c>
      <c r="B5" s="4" t="inlineStr">
        <is>
          <t xml:space="preserve">The
following table provides a detailed breakdown of Finance costs (in thousands) as reported in the Condensed Consolidated Statement of
Comprehensive Loss: SCHEDULE OF FINANCE COST
Description 2024 2023 2024 2023
Three
Months Ended September 30, Nine
Months Ended September 30,
Description 2024 2023 2024 2023
Change
in Fair Value of Warrants Outstanding 129 (78 ) 600 4
Realized
Losses (Gains) 4 14 2 99
Bank
Fees 245 153 556 431
Finance
Costs (164 ) (80 ) 131 53
Total
Finance Expenses 214 10 1,289 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SEGMENTS DISCLOSURES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SEGMENT</t>
        </is>
      </c>
      <c r="B4" s="4" t="inlineStr">
        <is>
          <t xml:space="preserve"> SCHEDULE OF OPERATING SEGMENT
North
American Brokerage Other
Segments Total
For
the Three Months Ended September 30, 2024
North
American Brokerage Other
Segments Total
Revenues 369,890 2,598 372,488
Cost
of sales 339,507 852 340,359
Gross
Profit 30,383 1,746 32,129
Operating
Expenses (1)(2) 31,842 2,765 34,607
Operating
Loss (1,459 ) (1,019 ) (2,478 )
Reconciliation
of profit or loss (segment profit/(loss)
Other
income (expenses), net 151
Finance
expenses, net (214 )
Net
Loss (2,541 )
1 Operating expenses
includes General and administrative expenses, Marketing expenses, Research and development expenses, and Settlement of
litigation.
2 Operating
expenses includes Revenue share expense of approximately 11,651
North
American Brokerage Other
Segments Total
For
the Nine Months Ended September 30, 2024
North
American Brokerage Other
Segments Total
Revenues 907,716 6,293 914,009
Cost
of sales 827,243 2,010 829,253
Gross
Profit 80,473 4,283 84,756
Operating
Expenses (1)(2) 96,246 7,350 103,596
Operating
Loss (15,773 ) (3,067 ) (18,840 )
Reconciliation
of profit or loss (segment profit/(loss)
Other
income (expenses), net 381
Finance
expenses, net (1,289 )
Net
Loss (19,748 )
1 Operating expenses
includes General and administrative expenses, Marketing expenses, Research and development expenses, and Settlement of
litigation.
2 Operating
expenses includes Revenue share expense of approximately 33,190 THE
REAL BROKERAGE INC. NOTES
TO THE INTERIM CONDENSED CONSOLIDATED FINANCIAL STATEMENTS FOR
THE PERIOD ENDED SEPTEMBER 30, 2024 AND 2023 UNAUDITED
North
American Brokerage Other
Segments Total
For
the Three Months Ended September 30, 2023
North
American Brokerage Other
Segments Total
Revenues 213,319 1,321 214,640
Cost
of sales 195,492 373 195,865
Gross
Profit 17,827 948 18,775
Operating
Expenses (1)(2) 20,960 1,782 22,742
Operating
Loss (3,133 ) (834 ) (3,967 )
Reconciliation
of profit or loss (segment profit/(loss)
Other
income (expenses), net 38
Finance
expenses, net (10 )
Net
Loss (3,939 )
1 Operating expenses
includes General and administrative expenses, Marketing expenses, Research and development expenses, and Settlement of
litigation.
2 Operating
expenses includes Revenue share expense of approximately 7,946
North
American Brokerage Other
Segments Total
For
the Nine Months Ended September 30, 2023
North
American Brokerage Other
Segments Total
Revenues 504,456 3,361 507,817
Cost
of sales 459,559 916 460,475
Gross
Profit 44,897 2,445 47,342
Operating
Expenses (1)(2) 57,009 5,078 62,087
Operating
Loss (12,112 ) (2,633 ) (14,745 )
Reconciliation
of profit or loss (segment profit/(loss)
Other
income (expenses), net 106
Finance
expenses, net (587 )
Net
Loss (15,226 )
1 Operating expenses
includes General and administrative expenses, Marketing expenses, Research and development expenses, and Settlement of
litigation.
2 Operating
expenses includes Revenue share expense of approximately 21,064</t>
        </is>
      </c>
    </row>
    <row r="5">
      <c r="A5" s="4" t="inlineStr">
        <is>
          <t>SCHEDULE OF DEPRECIATION AND AMORTIZATION</t>
        </is>
      </c>
      <c r="B5" s="4" t="inlineStr">
        <is>
          <t xml:space="preserve"> SCHEDULE OF DEPRECIATION AND AMORTIZATION Depreciation
and Amortization
September
30, 2024 September
30, 2023
For
the Three Months Ended
September
30, 2024 September
30, 2023
North
American Brokerage 163 108
Other
Segments 195 169
Total
Company 358 277
September
30, 2024 September,
2023
For
the Nine Months Ended
September
30, 2024 September,
2023
North
American Brokerage 440 325
Other
Segments 584 505
Total
Company 1,024 830 </t>
        </is>
      </c>
    </row>
    <row r="6">
      <c r="A6" s="4" t="inlineStr">
        <is>
          <t>SCHEDULE OF REVENUE GEOGRAPHY</t>
        </is>
      </c>
      <c r="B6" s="4" t="inlineStr">
        <is>
          <t xml:space="preserve">The
amount of Revenue from external customers, by geography, is shown in the table below: SCHEDULE OF REVENUE GEOGRAPHY
September
30, 2024 September
30, 2023
For
the Three Months Ended
September
30, 2024 September
30, 2023
United
States 319,411 171,042
Canada 53,077 43,598
Total
revenue by region 372,488 214,640
September
30, 2024 September
30, 2023
For
the Nine Months Ended
September
30, 2024 September
30, 2023
United
States 792,161 424,396
Canada 121,848 83,421
Total
revenue by region 914,009 507,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C AND DILUTED LOSS PER SHARE (Tables)</t>
        </is>
      </c>
      <c r="B1" s="2" t="inlineStr">
        <is>
          <t>9 Months Ended</t>
        </is>
      </c>
    </row>
    <row r="2">
      <c r="B2" s="2" t="inlineStr">
        <is>
          <t>Sep. 30, 2024</t>
        </is>
      </c>
    </row>
    <row r="3">
      <c r="A3" s="3" t="inlineStr">
        <is>
          <t>Loss per share</t>
        </is>
      </c>
      <c r="B3" s="4" t="inlineStr">
        <is>
          <t xml:space="preserve"> </t>
        </is>
      </c>
    </row>
    <row r="4">
      <c r="A4" s="4" t="inlineStr">
        <is>
          <t>SCHEDULE OF BASIC AND DILUTED LOSS PER SHARE</t>
        </is>
      </c>
      <c r="B4" s="4" t="inlineStr">
        <is>
          <t>The
following table outlines the number of Common Shares (in thousands) and basic and diluted loss per share. SCHEDULE OF BASIC AND DILUTED LOSS PER SHARE
2024 2023 2024 2023
Three
Months Ended September 30, Nine
Months Ended September 30,
2024 2023 2024 2023
Issued
Common Shares at the beginning of the period 194,497 180,350 183,606 179,922
Effect
of Treasury Purchases (1,955 ) - (3,557 ) -
Release of Shares 2,183 - 1,816 -
Effect of Warrant
Exercise 50 - 51 -
Effect
of Treasury Issuance 679 - 4,728 12
Effect
of Share Options Exercise 1,214 261 2,220 224
Weighted-average
numbers of Common Shares 196,668 180,611 188,864 180,158
Loss
per share
Basic
and diluted loss per share (0.01 ) (0.02 ) (0.11 ) (0.09 )</t>
        </is>
      </c>
    </row>
    <row r="5">
      <c r="A5" s="4" t="inlineStr">
        <is>
          <t>SCHEDULE OF ANTI -DILUTIVE WEIGHTED AVERAGE LOSS PER SHARE</t>
        </is>
      </c>
      <c r="B5" s="4" t="inlineStr">
        <is>
          <t xml:space="preserve">The
following potential common shares SCHEDULE OF ANTI -DILUTIVE WEIGHTED AVERAGE LOSS PER SHARE
September
30, 2024 September
30, 2023
For
the Period Ended
September
30, 2024 September
30, 2023
Options 15,662 22,319
RSU 27,097 22,254
Total 42,759 44,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DEPICTS THE NUMBER OF OPTIONS GRANTED</t>
        </is>
      </c>
      <c r="B4" s="4" t="inlineStr">
        <is>
          <t xml:space="preserve">The
following table depicts the number of Options granted (in thousands): SCHEDULE OF DEPICTS THE NUMBER OF OPTIONS GRANTED
Grant
Date Number
of Options Vesting
Conditions Contractual
Life of
Options
Balance
January 1, 2023 27,057
On
March, 2023 1,500 16.7%
on first anniversary, then quarterly vesting 10
On
March, 2023 15 3
years quarterly vest 10
On
June, 2023 65 33.3%
on first anniversary, then quarterly vesting 10
On
August, 2023 85 3
years quarterly vest 10
On
November, 2023 10 33.3%
on first anniversary, then quarterly vesting 10
Balance
December 31, 2023 28,732
Balance
January 1, 2024 28,732
On
April, 2024 45 3
years vest 10
On
August, 2024 30 3
years vest 10
Balance
September 30, 2024 28,807 </t>
        </is>
      </c>
    </row>
    <row r="5">
      <c r="A5" s="4" t="inlineStr">
        <is>
          <t>SCHEDULE OF INDIRECT MEASUREMENT OF FAIR VALUE OF SHARES GRANTED DURING PERIOD</t>
        </is>
      </c>
      <c r="B5" s="4" t="inlineStr">
        <is>
          <t xml:space="preserve">The
fair value of the Options has been measured using the Black-Scholes formula. The Black-Scholes model requires management to make certain
SCHEDULE OF INDIRECT MEASUREMENT OF FAIR VALUE OF SHARES GRANTED DURING PERIOD
September
30, 2024 September
30, 2023
Share price $ 4.31 5.72 $ 1.25 1.67
Expected
volatility (weighted-average) 73 95 108 %
Expected
life (weighted-average) 4.13 10 10
Expected
dividends - -
Risk-free
interest rate (based on US government bonds) 4.24 4.26 3.62 3.73
Weighted-average
grant date fair value $ 4.87 $ 1.28 </t>
        </is>
      </c>
    </row>
    <row r="6">
      <c r="A6" s="4" t="inlineStr">
        <is>
          <t>SCHEDULE OF NUMBER OF OPTIONS AND WEIGHTED AVERAGE EXERCISE PRICES</t>
        </is>
      </c>
      <c r="B6" s="4" t="inlineStr">
        <is>
          <t xml:space="preserve">The
following table outlines the number of Options (in thousands) and weighted-average exercise price: SCHEDULE
OF NUMBER OF OPTIONS AND WEIGHTED AVERAGE EXERCISE PRICES
September
30, 2024 December
31, 2023
Number
of Options Weighted- Average Exercise
Price Number
of Options Weighted- Average Exercise
Price
Outstanding
at beginning of year 21,943 $ 0.92 21,746 $ 0.87
Granted 75 4.87 1,675 1.28
Forfeited/
Expired (74 ) 1.43 (312 ) 1.41
Exercised (6,282 ) 0.59 (1,166 ) 0.36
Outstanding
at end of period 15,662 $ 1.06 21,943 $ 0.92
Exercisable
at end of period 11,820 0.91 15,566 0.72 </t>
        </is>
      </c>
    </row>
    <row r="7">
      <c r="A7" s="4" t="inlineStr">
        <is>
          <t>SCHEDULE OF STOCK ACTIVITY FOR RESTRICTED SHARE UNIT PLAN</t>
        </is>
      </c>
      <c r="B7" s="4" t="inlineStr">
        <is>
          <t xml:space="preserve">The
following table illustrates the Company’s stock activity (in thousands of units) for the restricted share units under its equity
plan. SCHEDULE OF STOCK ACTIVITY FOR RESTRICTED SHARE UNIT PLAN
Restricted
Share Units
Balance
at, December 31, 2022 16,908
Granted 23,400
Vested
and Issued (10,631 )
Forfeited (2,068 )
Balance
at, December 31, 2023 27,609
Granted 14,583
Vested
and Issued (13,896 )
Forfeited (1,199 )
Balance
at, September 30, 2024 27,097 </t>
        </is>
      </c>
    </row>
    <row r="8">
      <c r="A8" s="4" t="inlineStr">
        <is>
          <t>SCHEDULE OF OF EFFECT OF SHARE-BASED PAYMENTS ON ENTITY'S PROFIT OR LOSS</t>
        </is>
      </c>
      <c r="B8" s="4" t="inlineStr">
        <is>
          <t xml:space="preserve">The
following table provides a detailed breakdown of the Stock-based compensation expense (in thousands) as reported in the Condensed Consolidated
Statement of Comprehensive Loss. SCHEDULE OF OF EFFECT OF SHARE-BASED PAYMENTS ON ENTITY'S PROFIT OR LOSS
For
the Period Ended
September
30, 2024 September
30, 2023
Options Expense RSU Expense Total Options Expense RSU Expense Total
Cost
of Sales – Agent Stock Based Compensation - 23,763 23,763 - 10,512 10,512
Marketing
Expenses – Agent Stock Based Compensation 301 6,836 7,137 2,033 3,917 5,950
Marketing
Expenses – FTE Stock Based Compensation 2 9 11 5 30 35
Research
and Development – FTE Stock Based Compensation 20 621 641 68 125 193
General
and Administrative – FTE Stock Based Compensation 1,448 4,797 6,245 1,166 1,124 2,290
Total
Stock Based Compensation 1,771 36,026 37,797 3,272 15,708 18,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VAILABLE FOR SALE SECURITIES AT FAIR VALUE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INVESTMENT IN AVAILABLE FOR SALE SECURITIES AT FAIR VALUE</t>
        </is>
      </c>
      <c r="B4" s="4" t="inlineStr">
        <is>
          <t xml:space="preserve">The
following table provides a detailed breakdown of short-term investments (in thousands) as reported in the Condensed Consolidated Statements
of Balance Sheets: SCHEDULE OF INVESTMENT IN AVAILABLE FOR SALE SECURITIES AT FAIR VALUE
Description Cost
or Amortized Cost December 31, 2023 Cost
or Amortized Cost September 30, 2024 Estimated
Fair Deposit
/ (Withdraw) Dividends,
Interest &amp; Income Gross
Unrealized Gains / (Losses) Estimated
Fair
Cash
Investments 6,531 28 6,531 (6,728 ) 225 - 28
Fixed
Income 7,274 9,187 7,597 1,446 144 95 9,282
Investment
Certificate 94 56 94 (38 ) - - 56
Total 13,899 9,271 14,222 (5,320 ) 369 95 9,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Unaudited) (Parenthetical) - $ / shares shares in Thousands</t>
        </is>
      </c>
      <c r="B1" s="2" t="inlineStr">
        <is>
          <t>9 Months Ended</t>
        </is>
      </c>
      <c r="C1" s="2" t="inlineStr">
        <is>
          <t>12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value</t>
        </is>
      </c>
      <c r="B4" s="5" t="n">
        <v>0</v>
      </c>
      <c r="C4" s="5" t="n">
        <v>0</v>
      </c>
    </row>
    <row r="5">
      <c r="A5" s="4" t="inlineStr">
        <is>
          <t>Common stock, shares authorized</t>
        </is>
      </c>
      <c r="B5" s="4" t="inlineStr">
        <is>
          <t>Unlimited</t>
        </is>
      </c>
      <c r="C5" s="4" t="inlineStr">
        <is>
          <t>Unlimited</t>
        </is>
      </c>
    </row>
    <row r="6">
      <c r="A6" s="4" t="inlineStr">
        <is>
          <t>Common stock, shares issued</t>
        </is>
      </c>
      <c r="B6" s="6" t="n">
        <v>197738</v>
      </c>
      <c r="C6" s="6" t="n">
        <v>183605</v>
      </c>
    </row>
    <row r="7">
      <c r="A7" s="4" t="inlineStr">
        <is>
          <t>Common stock, shares outstanding</t>
        </is>
      </c>
      <c r="B7" s="6" t="n">
        <v>197544</v>
      </c>
      <c r="C7" s="6" t="n">
        <v>183430</v>
      </c>
    </row>
    <row r="8">
      <c r="A8" s="4" t="inlineStr">
        <is>
          <t>Treasury stock common shares</t>
        </is>
      </c>
      <c r="B8" s="6" t="n">
        <v>194</v>
      </c>
      <c r="C8" s="6" t="n">
        <v>1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CHEDULE
OF PROPERTY AND EQUIPMENT
September
30, 2024 December
31, 2023
Computer
hardware and software 3,029 2,082
Furniture,
fixture, and equipment 10 10
Total
property and equipment 3,039 2,092
Less:
accumulated depreciation (830 ) (492 )
Property
and equipment, net 2,209 1,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RECONCILIATION OF CARRYING AMOUNTS OF INTANGIBLE ASSETS</t>
        </is>
      </c>
      <c r="B4" s="4" t="inlineStr">
        <is>
          <t xml:space="preserve">Reconciliation
of Carrying Amounts (in thousands) SCHEDULE
OF RECONCILIATION OF CARRYING AMOUNTS OF INTANGIBLE ASSETS
Intangible
Assets
Cost
Balance
at December 31, 2022 3,933
Measurement
Period Adjustment 530
Balance at December
31, 2023 4,463
Cost,
Balance 4,463
Additions 15
Balance
at September 30, 2024 4,478
Cost,
Balance 4,478
Accumulated
Depreciation
Balance at December
31, 2022 225
Depreciation 796
Balance at December
31, 2023 1,021
Accumulated
Depreciation, Balance 1,021
Depreciation 669
Balance
at September 30, 2024 1,690
Accumulated
Depreciation, Balance 1,690
Carrying
Amounts
Balance
at December 31, 2023 3,442
Carrying
Amounts, Balance 3,442
Balance
at September 30, 2024 2,788
Carrying
Amounts, Balance 2,788 </t>
        </is>
      </c>
    </row>
    <row r="5">
      <c r="A5" s="4" t="inlineStr">
        <is>
          <t>SCHEDULE OF EXPECTED AMORTIZATION RELATED TO INTANGIBLE ASSETS</t>
        </is>
      </c>
      <c r="B5" s="4" t="inlineStr">
        <is>
          <t xml:space="preserve">As
of September 30, 2024, expected amortization related to Intangible assets will be: SCHEDULE OF EXPECTED AMORTIZATION RELATED TO INTANGIBLE ASSETS
Expected
Amortization
2024,
excluding the nine months ended September 30, 2024 $ 224
2025 893
2026 780
2027 780
2028 96
2029
and thereafter —
TOTAL $ 2,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 SCHEDULE OF GOODWILL
Realty
Crunch Expetitle LemonBrew Total
Cost
Balance
at December 31, 2022 602 8,393 1,267 10,262
Impairment - (723 ) - (723 )
Adjustments - - (546 ) (546 )
Balance
at December 31, 2023 602 7,670 721 8,993
Goodwill,
beginning balance 602 7,670 721 8,993
Impairment - - - -
Adjustments - - - -
Balance
at September 30, 2024 602 7,670 721 8,993
Goodwill,
ending balance 602 7,670 721 8,993
Realty
Crunch Expetitle LemonBrew Total
Accumulated
Impairment Loss at December 31, 2022 — — — —
Goodwill
Impairment — 723 — 723
Accumulated
Impairment Loss at December 31, 2023 — 723 — 723
Accumulated
Impairment Loss, beginning balance — 723 — 723
Goodwill
Impairment — — — —
Accumulated
Impairment Loss at September 30, 2024 — 723 — 723
Accumulated
Impairment Loss, ending balance — 723 — 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APITAL AND RESERVES (Tables)</t>
        </is>
      </c>
      <c r="B1" s="2" t="inlineStr">
        <is>
          <t>9 Months Ended</t>
        </is>
      </c>
    </row>
    <row r="2">
      <c r="B2" s="2" t="inlineStr">
        <is>
          <t>Sep. 30, 2024</t>
        </is>
      </c>
    </row>
    <row r="3">
      <c r="A3" s="3" t="inlineStr">
        <is>
          <t>Equity [Abstract]</t>
        </is>
      </c>
      <c r="B3" s="4" t="inlineStr">
        <is>
          <t xml:space="preserve"> </t>
        </is>
      </c>
    </row>
    <row r="4">
      <c r="A4" s="4" t="inlineStr">
        <is>
          <t>SCHEDULE OF COMMON SHARES</t>
        </is>
      </c>
      <c r="B4" s="4" t="inlineStr">
        <is>
          <t xml:space="preserve">All
Common Shares rank equally with regards to the Company’s residual assets. The following table is presented in thousands: SCHEDULE
OF COMMON SHARES
September
30, 2024 December
31, 2023
Common
Shares, Beginning Balance 183,605 179,922
Release
of Restricted Stock Units 4,979 1,231
Stock
Options Exercised 9,017 2,452
Warrants
Exercised 137 —
Common Shares,
Ending Balance 197,738 183,605 </t>
        </is>
      </c>
    </row>
    <row r="5">
      <c r="A5" s="4" t="inlineStr">
        <is>
          <t>SCHEDULE OF TREASURY STOCK</t>
        </is>
      </c>
      <c r="B5" s="4" t="inlineStr">
        <is>
          <t xml:space="preserve">Treasury
Stock is recognized at cost of purchase and presented as a deduction from equity. The following table shows the changes in treasury stock
shares for the periods presented in thousands: SCHEDULE
OF TREASURY STOCK
September 30, 2024 December 31, 2023
Treasury Stock, Beginning Balance 175 5,771
Repurchases of Common Shares 7,173 1,988
Issuance of Treasury Stock (7,154 ) (7,584 )
Treasury Stock, Ending Balance 194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 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t>
        </is>
      </c>
      <c r="B4" s="4" t="inlineStr">
        <is>
          <t xml:space="preserve">Items
measured at fair value (in thousands) ) SCHEDULE
OF FINANCIAL INSTRUMENTS
For
the Period Ended September 30, 2024 For
the Year Ended December 31, 2023
Level
1 Level
2 Total Level
1 Level
2 Total
Financial
Assets Measured at Fair Value (FV)
Investments
in Financial Assets 9,366 - 9,366 14,222 - 14,222
Total
Financial Assets Measured at Fair Value (FV) 9,366 - 9,366 14,222 - 14,222
Financial
Liabilities Measured at Fair Value (FV)
Warrants - - - - 269 269
Total
Financial Liabilities Measured at Fair Value (FV) - - - - 269 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2612</v>
      </c>
      <c r="C3" s="5" t="n">
        <v>14707</v>
      </c>
      <c r="D3" s="5" t="n">
        <v>19006</v>
      </c>
    </row>
    <row r="4">
      <c r="A4" s="4" t="inlineStr">
        <is>
          <t>Restricted cash</t>
        </is>
      </c>
      <c r="B4" s="6" t="n">
        <v>27516</v>
      </c>
      <c r="C4" s="4" t="inlineStr">
        <is>
          <t xml:space="preserve"> </t>
        </is>
      </c>
      <c r="D4" s="6" t="n">
        <v>16333</v>
      </c>
    </row>
    <row r="5">
      <c r="A5" s="4" t="inlineStr">
        <is>
          <t>Total cash, cash equivalents, and restricted cash, ending balance</t>
        </is>
      </c>
      <c r="B5" s="5" t="n">
        <v>50128</v>
      </c>
      <c r="C5" s="4" t="inlineStr">
        <is>
          <t xml:space="preserve"> </t>
        </is>
      </c>
      <c r="D5" s="5" t="n">
        <v>353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4" customWidth="1" min="5" max="5"/>
    <col width="13" customWidth="1" min="6" max="6"/>
    <col width="14" customWidth="1" min="7" max="7"/>
    <col width="13" customWidth="1" min="8" max="8"/>
  </cols>
  <sheetData>
    <row r="1">
      <c r="A1" s="1" t="inlineStr">
        <is>
          <t>BUSINESS (Details Narrative) - shares shares in Thousands</t>
        </is>
      </c>
      <c r="B1" s="2" t="inlineStr">
        <is>
          <t>May 14, 2024</t>
        </is>
      </c>
      <c r="C1" s="2" t="inlineStr">
        <is>
          <t>May 24, 2023</t>
        </is>
      </c>
      <c r="D1" s="2" t="inlineStr">
        <is>
          <t>May 19, 2022</t>
        </is>
      </c>
      <c r="E1" s="2" t="inlineStr">
        <is>
          <t>Sep. 30, 2024</t>
        </is>
      </c>
      <c r="F1" s="2" t="inlineStr">
        <is>
          <t>May 01, 2024</t>
        </is>
      </c>
      <c r="G1" s="2" t="inlineStr">
        <is>
          <t>Dec. 31, 2023</t>
        </is>
      </c>
      <c r="H1" s="2" t="inlineStr">
        <is>
          <t>May 18, 2023</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aximum number of shares purchased under NCIB</t>
        </is>
      </c>
      <c r="B3" s="6" t="n">
        <v>9470</v>
      </c>
      <c r="C3" s="6" t="n">
        <v>9000</v>
      </c>
      <c r="D3" s="6" t="n">
        <v>8900</v>
      </c>
      <c r="E3" s="4" t="inlineStr">
        <is>
          <t xml:space="preserve"> </t>
        </is>
      </c>
      <c r="F3" s="4" t="inlineStr">
        <is>
          <t xml:space="preserve"> </t>
        </is>
      </c>
      <c r="G3" s="4" t="inlineStr">
        <is>
          <t xml:space="preserve"> </t>
        </is>
      </c>
      <c r="H3" s="4" t="inlineStr">
        <is>
          <t xml:space="preserve"> </t>
        </is>
      </c>
    </row>
    <row r="4">
      <c r="A4" s="4" t="inlineStr">
        <is>
          <t>Percentage of common shares issued and outstanding as shares purchased in NCIB</t>
        </is>
      </c>
      <c r="B4" s="8" t="n">
        <v>0.05</v>
      </c>
      <c r="C4" s="8" t="n">
        <v>0.05</v>
      </c>
      <c r="D4" s="8" t="n">
        <v>0.05</v>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6" t="n">
        <v>178300</v>
      </c>
      <c r="E5" s="6" t="n">
        <v>197738</v>
      </c>
      <c r="F5" s="6" t="n">
        <v>189000</v>
      </c>
      <c r="G5" s="6" t="n">
        <v>183605</v>
      </c>
      <c r="H5" s="6" t="n">
        <v>180000</v>
      </c>
    </row>
    <row r="6">
      <c r="A6" s="4" t="inlineStr">
        <is>
          <t>Common stock, shares outstanding</t>
        </is>
      </c>
      <c r="B6" s="4" t="inlineStr">
        <is>
          <t xml:space="preserve"> </t>
        </is>
      </c>
      <c r="C6" s="4" t="inlineStr">
        <is>
          <t xml:space="preserve"> </t>
        </is>
      </c>
      <c r="D6" s="6" t="n">
        <v>178300</v>
      </c>
      <c r="E6" s="6" t="n">
        <v>197544</v>
      </c>
      <c r="F6" s="6" t="n">
        <v>189000</v>
      </c>
      <c r="G6" s="6" t="n">
        <v>183430</v>
      </c>
      <c r="H6" s="6" t="n">
        <v>1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STREAMS AND DISAGGREGATION OF 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372488</v>
      </c>
      <c r="C4" s="5" t="n">
        <v>214640</v>
      </c>
      <c r="D4" s="5" t="n">
        <v>914009</v>
      </c>
      <c r="E4" s="5" t="n">
        <v>507817</v>
      </c>
    </row>
    <row r="5">
      <c r="A5" s="4" t="inlineStr">
        <is>
          <t>Commiss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369890</v>
      </c>
      <c r="C7" s="6" t="n">
        <v>213319</v>
      </c>
      <c r="D7" s="6" t="n">
        <v>907716</v>
      </c>
      <c r="E7" s="6" t="n">
        <v>504456</v>
      </c>
    </row>
    <row r="8">
      <c r="A8" s="4" t="inlineStr">
        <is>
          <t>Titl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400</v>
      </c>
      <c r="C10" s="6" t="n">
        <v>964</v>
      </c>
      <c r="D10" s="6" t="n">
        <v>3450</v>
      </c>
      <c r="E10" s="6" t="n">
        <v>2510</v>
      </c>
    </row>
    <row r="11">
      <c r="A11" s="4" t="inlineStr">
        <is>
          <t>Mortgage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98</v>
      </c>
      <c r="C13" s="5" t="n">
        <v>357</v>
      </c>
      <c r="D13" s="5" t="n">
        <v>2843</v>
      </c>
      <c r="E13" s="5" t="n">
        <v>8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ATTRIBUTION OF EXPENSES BY NATURE TO THEIR FUNCTION (Detail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4" t="inlineStr">
        <is>
          <t>Cost of sales</t>
        </is>
      </c>
      <c r="B3" s="5" t="n">
        <v>340359</v>
      </c>
      <c r="D3" s="5" t="n">
        <v>195865</v>
      </c>
      <c r="F3" s="5" t="n">
        <v>829253</v>
      </c>
      <c r="H3" s="5" t="n">
        <v>460475</v>
      </c>
    </row>
    <row r="4">
      <c r="A4" s="3" t="inlineStr">
        <is>
          <t>Operating Expenses</t>
        </is>
      </c>
      <c r="B4" s="4" t="inlineStr">
        <is>
          <t xml:space="preserve"> </t>
        </is>
      </c>
      <c r="D4" s="4" t="inlineStr">
        <is>
          <t xml:space="preserve"> </t>
        </is>
      </c>
      <c r="F4" s="4" t="inlineStr">
        <is>
          <t xml:space="preserve"> </t>
        </is>
      </c>
      <c r="H4" s="4" t="inlineStr">
        <is>
          <t xml:space="preserve"> </t>
        </is>
      </c>
    </row>
    <row r="5">
      <c r="A5" s="4" t="inlineStr">
        <is>
          <t>General and Administrative Expenses</t>
        </is>
      </c>
      <c r="B5" s="6" t="n">
        <v>16301</v>
      </c>
      <c r="D5" s="6" t="n">
        <v>9234</v>
      </c>
      <c r="F5" s="6" t="n">
        <v>42452</v>
      </c>
      <c r="H5" s="6" t="n">
        <v>27526</v>
      </c>
    </row>
    <row r="6">
      <c r="A6" s="4" t="inlineStr">
        <is>
          <t>Stock Based Compensation</t>
        </is>
      </c>
      <c r="B6" s="6" t="n">
        <v>15417</v>
      </c>
      <c r="D6" s="6" t="n">
        <v>7144</v>
      </c>
      <c r="F6" s="6" t="n">
        <v>37797</v>
      </c>
      <c r="H6" s="6" t="n">
        <v>18980</v>
      </c>
    </row>
    <row r="7">
      <c r="A7" s="4" t="inlineStr">
        <is>
          <t>Depreciation and Amortization Expense</t>
        </is>
      </c>
      <c r="B7" s="6" t="n">
        <v>358</v>
      </c>
      <c r="D7" s="6" t="n">
        <v>277</v>
      </c>
      <c r="F7" s="6" t="n">
        <v>1024</v>
      </c>
      <c r="H7" s="6" t="n">
        <v>830</v>
      </c>
    </row>
    <row r="8">
      <c r="A8" s="4" t="inlineStr">
        <is>
          <t>Marketing Expenses</t>
        </is>
      </c>
      <c r="B8" s="6" t="n">
        <v>15261</v>
      </c>
      <c r="D8" s="6" t="n">
        <v>11577</v>
      </c>
      <c r="F8" s="6" t="n">
        <v>43779</v>
      </c>
      <c r="H8" s="6" t="n">
        <v>29527</v>
      </c>
    </row>
    <row r="9">
      <c r="A9" s="4" t="inlineStr">
        <is>
          <t>Research and Development Expenses</t>
        </is>
      </c>
      <c r="B9" s="6" t="n">
        <v>3045</v>
      </c>
      <c r="D9" s="6" t="n">
        <v>1931</v>
      </c>
      <c r="F9" s="6" t="n">
        <v>8115</v>
      </c>
      <c r="H9" s="6" t="n">
        <v>5034</v>
      </c>
    </row>
    <row r="10">
      <c r="A10" s="4" t="inlineStr">
        <is>
          <t>Settlement of Litigation</t>
        </is>
      </c>
      <c r="B10" s="4" t="inlineStr">
        <is>
          <t xml:space="preserve"> </t>
        </is>
      </c>
      <c r="D10" s="4" t="inlineStr">
        <is>
          <t xml:space="preserve"> </t>
        </is>
      </c>
      <c r="F10" s="6" t="n">
        <v>9250</v>
      </c>
      <c r="H10" s="4" t="inlineStr">
        <is>
          <t xml:space="preserve"> </t>
        </is>
      </c>
    </row>
    <row r="11">
      <c r="A11" s="4" t="inlineStr">
        <is>
          <t>Operating Expenses</t>
        </is>
      </c>
      <c r="B11" s="6" t="n">
        <v>34607</v>
      </c>
      <c r="C11" s="4" t="inlineStr">
        <is>
          <t>[1],[2]</t>
        </is>
      </c>
      <c r="D11" s="6" t="n">
        <v>22742</v>
      </c>
      <c r="E11" s="4" t="inlineStr">
        <is>
          <t>[3],[4]</t>
        </is>
      </c>
      <c r="F11" s="6" t="n">
        <v>103596</v>
      </c>
      <c r="G11" s="4" t="inlineStr">
        <is>
          <t>[5],[6]</t>
        </is>
      </c>
      <c r="H11" s="6" t="n">
        <v>62087</v>
      </c>
      <c r="I11" s="4" t="inlineStr">
        <is>
          <t>[7],[8]</t>
        </is>
      </c>
    </row>
    <row r="12">
      <c r="A12" s="4" t="inlineStr">
        <is>
          <t>Total Cost of Sales and Operating Expenses</t>
        </is>
      </c>
      <c r="B12" s="6" t="n">
        <v>374966</v>
      </c>
      <c r="D12" s="6" t="n">
        <v>218607</v>
      </c>
      <c r="F12" s="6" t="n">
        <v>932849</v>
      </c>
      <c r="H12" s="6" t="n">
        <v>522562</v>
      </c>
    </row>
    <row r="13">
      <c r="A13" s="4" t="inlineStr">
        <is>
          <t>General and Administrative Expense [Member]</t>
        </is>
      </c>
      <c r="B13" s="4" t="inlineStr">
        <is>
          <t xml:space="preserve"> </t>
        </is>
      </c>
      <c r="D13" s="4" t="inlineStr">
        <is>
          <t xml:space="preserve"> </t>
        </is>
      </c>
      <c r="F13" s="4" t="inlineStr">
        <is>
          <t xml:space="preserve"> </t>
        </is>
      </c>
      <c r="H13" s="4" t="inlineStr">
        <is>
          <t xml:space="preserve"> </t>
        </is>
      </c>
    </row>
    <row r="14">
      <c r="A14" s="3" t="inlineStr">
        <is>
          <t>Operating Expenses</t>
        </is>
      </c>
      <c r="B14" s="4" t="inlineStr">
        <is>
          <t xml:space="preserve"> </t>
        </is>
      </c>
      <c r="D14" s="4" t="inlineStr">
        <is>
          <t xml:space="preserve"> </t>
        </is>
      </c>
      <c r="F14" s="4" t="inlineStr">
        <is>
          <t xml:space="preserve"> </t>
        </is>
      </c>
      <c r="H14" s="4" t="inlineStr">
        <is>
          <t xml:space="preserve"> </t>
        </is>
      </c>
    </row>
    <row r="15">
      <c r="A15" s="4" t="inlineStr">
        <is>
          <t>Salaries and Benefits</t>
        </is>
      </c>
      <c r="B15" s="6" t="n">
        <v>7314</v>
      </c>
      <c r="D15" s="6" t="n">
        <v>4740</v>
      </c>
      <c r="F15" s="6" t="n">
        <v>19748</v>
      </c>
      <c r="H15" s="6" t="n">
        <v>13907</v>
      </c>
    </row>
    <row r="16">
      <c r="A16" s="4" t="inlineStr">
        <is>
          <t>Stock Based Compensation</t>
        </is>
      </c>
      <c r="B16" s="6" t="n">
        <v>2825</v>
      </c>
      <c r="D16" s="6" t="n">
        <v>203</v>
      </c>
      <c r="F16" s="6" t="n">
        <v>6245</v>
      </c>
      <c r="H16" s="6" t="n">
        <v>2290</v>
      </c>
    </row>
    <row r="17">
      <c r="A17" s="4" t="inlineStr">
        <is>
          <t>Administrative Expenses</t>
        </is>
      </c>
      <c r="B17" s="6" t="n">
        <v>1066</v>
      </c>
      <c r="D17" s="6" t="n">
        <v>1227</v>
      </c>
      <c r="F17" s="6" t="n">
        <v>2835</v>
      </c>
      <c r="H17" s="6" t="n">
        <v>2817</v>
      </c>
    </row>
    <row r="18">
      <c r="A18" s="4" t="inlineStr">
        <is>
          <t>Professional Fees</t>
        </is>
      </c>
      <c r="B18" s="6" t="n">
        <v>3917</v>
      </c>
      <c r="D18" s="6" t="n">
        <v>2179</v>
      </c>
      <c r="F18" s="6" t="n">
        <v>10339</v>
      </c>
      <c r="H18" s="6" t="n">
        <v>5794</v>
      </c>
    </row>
    <row r="19">
      <c r="A19" s="4" t="inlineStr">
        <is>
          <t>Depreciation and Amortization Expense</t>
        </is>
      </c>
      <c r="B19" s="6" t="n">
        <v>358</v>
      </c>
      <c r="D19" s="6" t="n">
        <v>277</v>
      </c>
      <c r="F19" s="6" t="n">
        <v>1024</v>
      </c>
      <c r="H19" s="6" t="n">
        <v>830</v>
      </c>
    </row>
    <row r="20">
      <c r="A20" s="4" t="inlineStr">
        <is>
          <t>Other General and Administrative Expenses</t>
        </is>
      </c>
      <c r="B20" s="6" t="n">
        <v>821</v>
      </c>
      <c r="D20" s="6" t="n">
        <v>608</v>
      </c>
      <c r="F20" s="6" t="n">
        <v>2261</v>
      </c>
      <c r="H20" s="6" t="n">
        <v>1888</v>
      </c>
    </row>
    <row r="21">
      <c r="A21" s="4" t="inlineStr">
        <is>
          <t>Selling and Marketing Expense [Member]</t>
        </is>
      </c>
      <c r="B21" s="4" t="inlineStr">
        <is>
          <t xml:space="preserve"> </t>
        </is>
      </c>
      <c r="D21" s="4" t="inlineStr">
        <is>
          <t xml:space="preserve"> </t>
        </is>
      </c>
      <c r="F21" s="4" t="inlineStr">
        <is>
          <t xml:space="preserve"> </t>
        </is>
      </c>
      <c r="H21" s="4" t="inlineStr">
        <is>
          <t xml:space="preserve"> </t>
        </is>
      </c>
    </row>
    <row r="22">
      <c r="A22" s="3" t="inlineStr">
        <is>
          <t>Operating Expenses</t>
        </is>
      </c>
      <c r="B22" s="4" t="inlineStr">
        <is>
          <t xml:space="preserve"> </t>
        </is>
      </c>
      <c r="D22" s="4" t="inlineStr">
        <is>
          <t xml:space="preserve"> </t>
        </is>
      </c>
      <c r="F22" s="4" t="inlineStr">
        <is>
          <t xml:space="preserve"> </t>
        </is>
      </c>
      <c r="H22" s="4" t="inlineStr">
        <is>
          <t xml:space="preserve"> </t>
        </is>
      </c>
    </row>
    <row r="23">
      <c r="A23" s="4" t="inlineStr">
        <is>
          <t>Salaries and Benefits</t>
        </is>
      </c>
      <c r="B23" s="6" t="n">
        <v>279</v>
      </c>
      <c r="D23" s="6" t="n">
        <v>230</v>
      </c>
      <c r="F23" s="6" t="n">
        <v>721</v>
      </c>
      <c r="H23" s="6" t="n">
        <v>540</v>
      </c>
    </row>
    <row r="24">
      <c r="A24" s="4" t="inlineStr">
        <is>
          <t>Stock Based Compensation for Employees</t>
        </is>
      </c>
      <c r="B24" s="6" t="n">
        <v>6</v>
      </c>
      <c r="D24" s="6" t="n">
        <v>13</v>
      </c>
      <c r="F24" s="6" t="n">
        <v>11</v>
      </c>
      <c r="H24" s="6" t="n">
        <v>35</v>
      </c>
    </row>
    <row r="25">
      <c r="A25" s="4" t="inlineStr">
        <is>
          <t>Stock Based Compensation for Agents</t>
        </is>
      </c>
      <c r="B25" s="6" t="n">
        <v>2665</v>
      </c>
      <c r="D25" s="6" t="n">
        <v>2769</v>
      </c>
      <c r="F25" s="6" t="n">
        <v>7137</v>
      </c>
      <c r="H25" s="6" t="n">
        <v>5950</v>
      </c>
    </row>
    <row r="26">
      <c r="A26" s="4" t="inlineStr">
        <is>
          <t>Revenue Share</t>
        </is>
      </c>
      <c r="B26" s="6" t="n">
        <v>11651</v>
      </c>
      <c r="D26" s="6" t="n">
        <v>7946</v>
      </c>
      <c r="F26" s="6" t="n">
        <v>33190</v>
      </c>
      <c r="H26" s="6" t="n">
        <v>21064</v>
      </c>
    </row>
    <row r="27">
      <c r="A27" s="4" t="inlineStr">
        <is>
          <t>Other Marketing and Advertising Cost</t>
        </is>
      </c>
      <c r="B27" s="6" t="n">
        <v>660</v>
      </c>
      <c r="D27" s="6" t="n">
        <v>619</v>
      </c>
      <c r="F27" s="6" t="n">
        <v>2720</v>
      </c>
      <c r="H27" s="6" t="n">
        <v>1938</v>
      </c>
    </row>
    <row r="28">
      <c r="A28" s="4" t="inlineStr">
        <is>
          <t>Research and Development Expense [Member]</t>
        </is>
      </c>
      <c r="B28" s="4" t="inlineStr">
        <is>
          <t xml:space="preserve"> </t>
        </is>
      </c>
      <c r="D28" s="4" t="inlineStr">
        <is>
          <t xml:space="preserve"> </t>
        </is>
      </c>
      <c r="F28" s="4" t="inlineStr">
        <is>
          <t xml:space="preserve"> </t>
        </is>
      </c>
      <c r="H28" s="4" t="inlineStr">
        <is>
          <t xml:space="preserve"> </t>
        </is>
      </c>
    </row>
    <row r="29">
      <c r="A29" s="3" t="inlineStr">
        <is>
          <t>Operating Expenses</t>
        </is>
      </c>
      <c r="B29" s="4" t="inlineStr">
        <is>
          <t xml:space="preserve"> </t>
        </is>
      </c>
      <c r="D29" s="4" t="inlineStr">
        <is>
          <t xml:space="preserve"> </t>
        </is>
      </c>
      <c r="F29" s="4" t="inlineStr">
        <is>
          <t xml:space="preserve"> </t>
        </is>
      </c>
      <c r="H29" s="4" t="inlineStr">
        <is>
          <t xml:space="preserve"> </t>
        </is>
      </c>
    </row>
    <row r="30">
      <c r="A30" s="4" t="inlineStr">
        <is>
          <t>Salaries and Benefits</t>
        </is>
      </c>
      <c r="B30" s="6" t="n">
        <v>1681</v>
      </c>
      <c r="D30" s="6" t="n">
        <v>1131</v>
      </c>
      <c r="F30" s="6" t="n">
        <v>4394</v>
      </c>
      <c r="H30" s="6" t="n">
        <v>2537</v>
      </c>
    </row>
    <row r="31">
      <c r="A31" s="4" t="inlineStr">
        <is>
          <t>Stock Based Compensation</t>
        </is>
      </c>
      <c r="B31" s="6" t="n">
        <v>308</v>
      </c>
      <c r="D31" s="6" t="n">
        <v>69</v>
      </c>
      <c r="F31" s="6" t="n">
        <v>641</v>
      </c>
      <c r="H31" s="6" t="n">
        <v>193</v>
      </c>
    </row>
    <row r="32">
      <c r="A32" s="4" t="inlineStr">
        <is>
          <t>Other Research and Development</t>
        </is>
      </c>
      <c r="B32" s="5" t="n">
        <v>1056</v>
      </c>
      <c r="D32" s="5" t="n">
        <v>731</v>
      </c>
      <c r="F32" s="5" t="n">
        <v>3080</v>
      </c>
      <c r="H32" s="5" t="n">
        <v>2304</v>
      </c>
    </row>
    <row r="33"/>
    <row r="34">
      <c r="A34" s="4" t="inlineStr">
        <is>
          <t>[1]Operating
expenses includes Revenue share expense of approximately 11,651 7,946 33,190 21,064</t>
        </is>
      </c>
    </row>
  </sheetData>
  <mergeCells count="9">
    <mergeCell ref="A1:A2"/>
    <mergeCell ref="B1:E1"/>
    <mergeCell ref="F1:I1"/>
    <mergeCell ref="B2:C2"/>
    <mergeCell ref="D2:E2"/>
    <mergeCell ref="F2:G2"/>
    <mergeCell ref="H2:I2"/>
    <mergeCell ref="A33:I33"/>
    <mergeCell ref="A34:I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FINANC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of Warrants Outstanding</t>
        </is>
      </c>
      <c r="B4" s="5" t="n">
        <v>129</v>
      </c>
      <c r="C4" s="5" t="n">
        <v>-78</v>
      </c>
      <c r="D4" s="5" t="n">
        <v>600</v>
      </c>
      <c r="E4" s="5" t="n">
        <v>4</v>
      </c>
    </row>
    <row r="5">
      <c r="A5" s="4" t="inlineStr">
        <is>
          <t>Realized Losses (Gains)</t>
        </is>
      </c>
      <c r="B5" s="6" t="n">
        <v>4</v>
      </c>
      <c r="C5" s="6" t="n">
        <v>14</v>
      </c>
      <c r="D5" s="6" t="n">
        <v>2</v>
      </c>
      <c r="E5" s="6" t="n">
        <v>99</v>
      </c>
    </row>
    <row r="6">
      <c r="A6" s="4" t="inlineStr">
        <is>
          <t>Bank Fees</t>
        </is>
      </c>
      <c r="B6" s="6" t="n">
        <v>245</v>
      </c>
      <c r="C6" s="6" t="n">
        <v>153</v>
      </c>
      <c r="D6" s="6" t="n">
        <v>556</v>
      </c>
      <c r="E6" s="6" t="n">
        <v>431</v>
      </c>
    </row>
    <row r="7">
      <c r="A7" s="4" t="inlineStr">
        <is>
          <t>Finance Costs</t>
        </is>
      </c>
      <c r="B7" s="6" t="n">
        <v>-164</v>
      </c>
      <c r="C7" s="6" t="n">
        <v>-80</v>
      </c>
      <c r="D7" s="6" t="n">
        <v>131</v>
      </c>
      <c r="E7" s="6" t="n">
        <v>53</v>
      </c>
    </row>
    <row r="8">
      <c r="A8" s="4" t="inlineStr">
        <is>
          <t>Total Finance Expenses</t>
        </is>
      </c>
      <c r="B8" s="5" t="n">
        <v>214</v>
      </c>
      <c r="C8" s="5" t="n">
        <v>10</v>
      </c>
      <c r="D8" s="5" t="n">
        <v>1289</v>
      </c>
      <c r="E8" s="5" t="n">
        <v>5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Interim Condensed Consolidated Statements of Comprehensive Loss (Unaudited) - USD ($) shares in Thousands,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Revenues</t>
        </is>
      </c>
      <c r="B4" s="5" t="n">
        <v>372488</v>
      </c>
      <c r="D4" s="5" t="n">
        <v>214640</v>
      </c>
      <c r="F4" s="5" t="n">
        <v>914009</v>
      </c>
      <c r="H4" s="5" t="n">
        <v>507817</v>
      </c>
    </row>
    <row r="5">
      <c r="A5" s="4" t="inlineStr">
        <is>
          <t>Cost of sales</t>
        </is>
      </c>
      <c r="B5" s="6" t="n">
        <v>340359</v>
      </c>
      <c r="D5" s="6" t="n">
        <v>195865</v>
      </c>
      <c r="F5" s="6" t="n">
        <v>829253</v>
      </c>
      <c r="H5" s="6" t="n">
        <v>460475</v>
      </c>
    </row>
    <row r="6">
      <c r="A6" s="4" t="inlineStr">
        <is>
          <t>Gross Profit</t>
        </is>
      </c>
      <c r="B6" s="6" t="n">
        <v>32129</v>
      </c>
      <c r="D6" s="6" t="n">
        <v>18775</v>
      </c>
      <c r="F6" s="6" t="n">
        <v>84756</v>
      </c>
      <c r="H6" s="6" t="n">
        <v>47342</v>
      </c>
    </row>
    <row r="7">
      <c r="A7" s="4" t="inlineStr">
        <is>
          <t>General and administrative expenses</t>
        </is>
      </c>
      <c r="B7" s="6" t="n">
        <v>16301</v>
      </c>
      <c r="D7" s="6" t="n">
        <v>9234</v>
      </c>
      <c r="F7" s="6" t="n">
        <v>42452</v>
      </c>
      <c r="H7" s="6" t="n">
        <v>27526</v>
      </c>
    </row>
    <row r="8">
      <c r="A8" s="4" t="inlineStr">
        <is>
          <t>Marketing expenses</t>
        </is>
      </c>
      <c r="B8" s="6" t="n">
        <v>15261</v>
      </c>
      <c r="D8" s="6" t="n">
        <v>11577</v>
      </c>
      <c r="F8" s="6" t="n">
        <v>43779</v>
      </c>
      <c r="H8" s="6" t="n">
        <v>29527</v>
      </c>
    </row>
    <row r="9">
      <c r="A9" s="4" t="inlineStr">
        <is>
          <t>Research and development expenses</t>
        </is>
      </c>
      <c r="B9" s="6" t="n">
        <v>3045</v>
      </c>
      <c r="D9" s="6" t="n">
        <v>1931</v>
      </c>
      <c r="F9" s="6" t="n">
        <v>8115</v>
      </c>
      <c r="H9" s="6" t="n">
        <v>5034</v>
      </c>
    </row>
    <row r="10">
      <c r="A10" s="4" t="inlineStr">
        <is>
          <t>Settlement of litigation</t>
        </is>
      </c>
      <c r="B10" s="4" t="inlineStr">
        <is>
          <t xml:space="preserve"> </t>
        </is>
      </c>
      <c r="D10" s="4" t="inlineStr">
        <is>
          <t xml:space="preserve"> </t>
        </is>
      </c>
      <c r="F10" s="6" t="n">
        <v>9250</v>
      </c>
      <c r="H10" s="4" t="inlineStr">
        <is>
          <t xml:space="preserve"> </t>
        </is>
      </c>
    </row>
    <row r="11">
      <c r="A11" s="4" t="inlineStr">
        <is>
          <t>Operating Expenses</t>
        </is>
      </c>
      <c r="B11" s="6" t="n">
        <v>34607</v>
      </c>
      <c r="C11" s="4" t="inlineStr">
        <is>
          <t>[1],[2]</t>
        </is>
      </c>
      <c r="D11" s="6" t="n">
        <v>22742</v>
      </c>
      <c r="E11" s="4" t="inlineStr">
        <is>
          <t>[3],[4]</t>
        </is>
      </c>
      <c r="F11" s="6" t="n">
        <v>103596</v>
      </c>
      <c r="G11" s="4" t="inlineStr">
        <is>
          <t>[5],[6]</t>
        </is>
      </c>
      <c r="H11" s="6" t="n">
        <v>62087</v>
      </c>
      <c r="I11" s="4" t="inlineStr">
        <is>
          <t>[7],[8]</t>
        </is>
      </c>
    </row>
    <row r="12">
      <c r="A12" s="4" t="inlineStr">
        <is>
          <t>Operating Loss</t>
        </is>
      </c>
      <c r="B12" s="6" t="n">
        <v>-2478</v>
      </c>
      <c r="D12" s="6" t="n">
        <v>-3967</v>
      </c>
      <c r="F12" s="6" t="n">
        <v>-18840</v>
      </c>
      <c r="H12" s="6" t="n">
        <v>-14745</v>
      </c>
    </row>
    <row r="13">
      <c r="A13" s="4" t="inlineStr">
        <is>
          <t>Other income (expenses), net</t>
        </is>
      </c>
      <c r="B13" s="6" t="n">
        <v>151</v>
      </c>
      <c r="D13" s="6" t="n">
        <v>38</v>
      </c>
      <c r="F13" s="6" t="n">
        <v>381</v>
      </c>
      <c r="H13" s="6" t="n">
        <v>106</v>
      </c>
    </row>
    <row r="14">
      <c r="A14" s="4" t="inlineStr">
        <is>
          <t>Finance expenses, net</t>
        </is>
      </c>
      <c r="B14" s="6" t="n">
        <v>-214</v>
      </c>
      <c r="D14" s="6" t="n">
        <v>-10</v>
      </c>
      <c r="F14" s="6" t="n">
        <v>-1289</v>
      </c>
      <c r="H14" s="6" t="n">
        <v>-587</v>
      </c>
    </row>
    <row r="15">
      <c r="A15" s="4" t="inlineStr">
        <is>
          <t>Net Loss</t>
        </is>
      </c>
      <c r="B15" s="6" t="n">
        <v>-2541</v>
      </c>
      <c r="D15" s="6" t="n">
        <v>-3939</v>
      </c>
      <c r="F15" s="6" t="n">
        <v>-19748</v>
      </c>
      <c r="H15" s="6" t="n">
        <v>-15226</v>
      </c>
    </row>
    <row r="16">
      <c r="A16" s="4" t="inlineStr">
        <is>
          <t>Net income attributable to noncontrolling interests</t>
        </is>
      </c>
      <c r="B16" s="6" t="n">
        <v>45</v>
      </c>
      <c r="D16" s="6" t="n">
        <v>85</v>
      </c>
      <c r="F16" s="6" t="n">
        <v>150</v>
      </c>
      <c r="H16" s="6" t="n">
        <v>311</v>
      </c>
    </row>
    <row r="17">
      <c r="A17" s="4" t="inlineStr">
        <is>
          <t>Net Loss Attributable to the Owners of the Company</t>
        </is>
      </c>
      <c r="B17" s="6" t="n">
        <v>-2586</v>
      </c>
      <c r="D17" s="6" t="n">
        <v>-4024</v>
      </c>
      <c r="F17" s="6" t="n">
        <v>-19898</v>
      </c>
      <c r="H17" s="6" t="n">
        <v>-15537</v>
      </c>
    </row>
    <row r="18">
      <c r="A18" s="3" t="inlineStr">
        <is>
          <t>Other comprehensive income/(loss), Items that will be reclassified subsequently to profit or loss:</t>
        </is>
      </c>
      <c r="B18" s="4" t="inlineStr">
        <is>
          <t xml:space="preserve"> </t>
        </is>
      </c>
      <c r="D18" s="4" t="inlineStr">
        <is>
          <t xml:space="preserve"> </t>
        </is>
      </c>
      <c r="F18" s="4" t="inlineStr">
        <is>
          <t xml:space="preserve"> </t>
        </is>
      </c>
      <c r="H18" s="4" t="inlineStr">
        <is>
          <t xml:space="preserve"> </t>
        </is>
      </c>
    </row>
    <row r="19">
      <c r="A19" s="4" t="inlineStr">
        <is>
          <t>Unrealized gain on investments in financial assets</t>
        </is>
      </c>
      <c r="B19" s="6" t="n">
        <v>3</v>
      </c>
      <c r="D19" s="6" t="n">
        <v>79</v>
      </c>
      <c r="F19" s="6" t="n">
        <v>97</v>
      </c>
      <c r="H19" s="6" t="n">
        <v>214</v>
      </c>
    </row>
    <row r="20">
      <c r="A20" s="4" t="inlineStr">
        <is>
          <t>Foreign currency translation adjustment</t>
        </is>
      </c>
      <c r="B20" s="6" t="n">
        <v>-230</v>
      </c>
      <c r="D20" s="6" t="n">
        <v>-52</v>
      </c>
      <c r="F20" s="6" t="n">
        <v>265</v>
      </c>
      <c r="H20" s="6" t="n">
        <v>10</v>
      </c>
    </row>
    <row r="21">
      <c r="A21" s="4" t="inlineStr">
        <is>
          <t>Total Comprehensive Loss Attributable to Owners of the Company</t>
        </is>
      </c>
      <c r="B21" s="6" t="n">
        <v>-2813</v>
      </c>
      <c r="D21" s="6" t="n">
        <v>-3997</v>
      </c>
      <c r="F21" s="6" t="n">
        <v>-19536</v>
      </c>
      <c r="H21" s="6" t="n">
        <v>-15313</v>
      </c>
    </row>
    <row r="22">
      <c r="A22" s="4" t="inlineStr">
        <is>
          <t>Total Comprehensive Income Attributable to Non-Controlling Interest</t>
        </is>
      </c>
      <c r="B22" s="6" t="n">
        <v>45</v>
      </c>
      <c r="D22" s="6" t="n">
        <v>85</v>
      </c>
      <c r="F22" s="6" t="n">
        <v>150</v>
      </c>
      <c r="H22" s="6" t="n">
        <v>311</v>
      </c>
    </row>
    <row r="23">
      <c r="A23" s="4" t="inlineStr">
        <is>
          <t>Total Comprehensive Loss</t>
        </is>
      </c>
      <c r="B23" s="5" t="n">
        <v>-2768</v>
      </c>
      <c r="D23" s="5" t="n">
        <v>-3912</v>
      </c>
      <c r="F23" s="5" t="n">
        <v>-19386</v>
      </c>
      <c r="H23" s="5" t="n">
        <v>-15002</v>
      </c>
    </row>
    <row r="24">
      <c r="A24" s="3" t="inlineStr">
        <is>
          <t>Loss per share</t>
        </is>
      </c>
      <c r="B24" s="4" t="inlineStr">
        <is>
          <t xml:space="preserve"> </t>
        </is>
      </c>
      <c r="D24" s="4" t="inlineStr">
        <is>
          <t xml:space="preserve"> </t>
        </is>
      </c>
      <c r="F24" s="4" t="inlineStr">
        <is>
          <t xml:space="preserve"> </t>
        </is>
      </c>
      <c r="H24" s="4" t="inlineStr">
        <is>
          <t xml:space="preserve"> </t>
        </is>
      </c>
    </row>
    <row r="25">
      <c r="A25" s="4" t="inlineStr">
        <is>
          <t>Basic loss per share</t>
        </is>
      </c>
      <c r="B25" s="7" t="n">
        <v>-0.01</v>
      </c>
      <c r="D25" s="7" t="n">
        <v>-0.02</v>
      </c>
      <c r="F25" s="7" t="n">
        <v>-0.11</v>
      </c>
      <c r="H25" s="7" t="n">
        <v>-0.09</v>
      </c>
    </row>
    <row r="26">
      <c r="A26" s="4" t="inlineStr">
        <is>
          <t>Diluted loss per share</t>
        </is>
      </c>
      <c r="B26" s="7" t="n">
        <v>-0.01</v>
      </c>
      <c r="D26" s="7" t="n">
        <v>-0.02</v>
      </c>
      <c r="F26" s="7" t="n">
        <v>-0.11</v>
      </c>
      <c r="H26" s="7" t="n">
        <v>-0.09</v>
      </c>
    </row>
    <row r="27">
      <c r="A27" s="4" t="inlineStr">
        <is>
          <t>Weighted-average shares, basic</t>
        </is>
      </c>
      <c r="B27" s="6" t="n">
        <v>196668</v>
      </c>
      <c r="D27" s="6" t="n">
        <v>180611</v>
      </c>
      <c r="F27" s="6" t="n">
        <v>188864</v>
      </c>
      <c r="H27" s="6" t="n">
        <v>180158</v>
      </c>
    </row>
    <row r="28">
      <c r="A28" s="4" t="inlineStr">
        <is>
          <t>Weighted-average shares, diluted</t>
        </is>
      </c>
      <c r="B28" s="6" t="n">
        <v>196668</v>
      </c>
      <c r="D28" s="6" t="n">
        <v>180611</v>
      </c>
      <c r="F28" s="6" t="n">
        <v>188864</v>
      </c>
      <c r="H28" s="6" t="n">
        <v>180158</v>
      </c>
    </row>
    <row r="29"/>
    <row r="30">
      <c r="A30" s="4" t="inlineStr">
        <is>
          <t>[1]Operating
expenses includes Revenue share expense of approximately 11,651 7,946 33,190 21,064</t>
        </is>
      </c>
    </row>
  </sheetData>
  <mergeCells count="9">
    <mergeCell ref="A1:A2"/>
    <mergeCell ref="B1:E1"/>
    <mergeCell ref="F1:I1"/>
    <mergeCell ref="B2:C2"/>
    <mergeCell ref="D2:E2"/>
    <mergeCell ref="F2:G2"/>
    <mergeCell ref="H2:I2"/>
    <mergeCell ref="A29:I29"/>
    <mergeCell ref="A30:I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OPERATING SEGMENT (Detail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venues</t>
        </is>
      </c>
      <c r="B4" s="5" t="n">
        <v>372488</v>
      </c>
      <c r="D4" s="5" t="n">
        <v>214640</v>
      </c>
      <c r="F4" s="5" t="n">
        <v>914009</v>
      </c>
      <c r="H4" s="5" t="n">
        <v>507817</v>
      </c>
    </row>
    <row r="5">
      <c r="A5" s="4" t="inlineStr">
        <is>
          <t>Cost of sales</t>
        </is>
      </c>
      <c r="B5" s="6" t="n">
        <v>340359</v>
      </c>
      <c r="D5" s="6" t="n">
        <v>195865</v>
      </c>
      <c r="F5" s="6" t="n">
        <v>829253</v>
      </c>
      <c r="H5" s="6" t="n">
        <v>460475</v>
      </c>
    </row>
    <row r="6">
      <c r="A6" s="4" t="inlineStr">
        <is>
          <t>Gross Profit</t>
        </is>
      </c>
      <c r="B6" s="6" t="n">
        <v>32129</v>
      </c>
      <c r="D6" s="6" t="n">
        <v>18775</v>
      </c>
      <c r="F6" s="6" t="n">
        <v>84756</v>
      </c>
      <c r="H6" s="6" t="n">
        <v>47342</v>
      </c>
    </row>
    <row r="7">
      <c r="A7" s="4" t="inlineStr">
        <is>
          <t>Operating Expenses(1)(2)</t>
        </is>
      </c>
      <c r="B7" s="6" t="n">
        <v>34607</v>
      </c>
      <c r="C7" s="4" t="inlineStr">
        <is>
          <t>[1],[2]</t>
        </is>
      </c>
      <c r="D7" s="6" t="n">
        <v>22742</v>
      </c>
      <c r="E7" s="4" t="inlineStr">
        <is>
          <t>[3],[4]</t>
        </is>
      </c>
      <c r="F7" s="6" t="n">
        <v>103596</v>
      </c>
      <c r="G7" s="4" t="inlineStr">
        <is>
          <t>[5],[6]</t>
        </is>
      </c>
      <c r="H7" s="6" t="n">
        <v>62087</v>
      </c>
      <c r="I7" s="4" t="inlineStr">
        <is>
          <t>[7],[8]</t>
        </is>
      </c>
    </row>
    <row r="8">
      <c r="A8" s="4" t="inlineStr">
        <is>
          <t>Operating Loss</t>
        </is>
      </c>
      <c r="B8" s="6" t="n">
        <v>-2478</v>
      </c>
      <c r="D8" s="6" t="n">
        <v>-3967</v>
      </c>
      <c r="F8" s="6" t="n">
        <v>-18840</v>
      </c>
      <c r="H8" s="6" t="n">
        <v>-14745</v>
      </c>
    </row>
    <row r="9">
      <c r="A9" s="3" t="inlineStr">
        <is>
          <t>Reconciliation of profit or loss (segment profit/(loss)</t>
        </is>
      </c>
      <c r="B9" s="4" t="inlineStr">
        <is>
          <t xml:space="preserve"> </t>
        </is>
      </c>
      <c r="D9" s="4" t="inlineStr">
        <is>
          <t xml:space="preserve"> </t>
        </is>
      </c>
      <c r="F9" s="4" t="inlineStr">
        <is>
          <t xml:space="preserve"> </t>
        </is>
      </c>
      <c r="H9" s="4" t="inlineStr">
        <is>
          <t xml:space="preserve"> </t>
        </is>
      </c>
    </row>
    <row r="10">
      <c r="A10" s="4" t="inlineStr">
        <is>
          <t>Other income (expenses), net</t>
        </is>
      </c>
      <c r="B10" s="6" t="n">
        <v>151</v>
      </c>
      <c r="D10" s="6" t="n">
        <v>38</v>
      </c>
      <c r="F10" s="6" t="n">
        <v>381</v>
      </c>
      <c r="H10" s="6" t="n">
        <v>106</v>
      </c>
    </row>
    <row r="11">
      <c r="A11" s="4" t="inlineStr">
        <is>
          <t>Finance expenses, net</t>
        </is>
      </c>
      <c r="B11" s="6" t="n">
        <v>-214</v>
      </c>
      <c r="D11" s="6" t="n">
        <v>-10</v>
      </c>
      <c r="F11" s="6" t="n">
        <v>-1289</v>
      </c>
      <c r="H11" s="6" t="n">
        <v>-587</v>
      </c>
    </row>
    <row r="12">
      <c r="A12" s="4" t="inlineStr">
        <is>
          <t>Net Loss</t>
        </is>
      </c>
      <c r="B12" s="6" t="n">
        <v>-2541</v>
      </c>
      <c r="D12" s="6" t="n">
        <v>-3939</v>
      </c>
      <c r="F12" s="6" t="n">
        <v>-19748</v>
      </c>
      <c r="H12" s="6" t="n">
        <v>-15226</v>
      </c>
    </row>
    <row r="13">
      <c r="A13" s="4" t="inlineStr">
        <is>
          <t>North American Brokerage [Member]</t>
        </is>
      </c>
      <c r="B13" s="4" t="inlineStr">
        <is>
          <t xml:space="preserve"> </t>
        </is>
      </c>
      <c r="D13" s="4" t="inlineStr">
        <is>
          <t xml:space="preserve"> </t>
        </is>
      </c>
      <c r="F13" s="4" t="inlineStr">
        <is>
          <t xml:space="preserve"> </t>
        </is>
      </c>
      <c r="H13" s="4" t="inlineStr">
        <is>
          <t xml:space="preserve"> </t>
        </is>
      </c>
    </row>
    <row r="14">
      <c r="A14" s="3" t="inlineStr">
        <is>
          <t>Segment Reporting Information [Line Items]</t>
        </is>
      </c>
      <c r="B14" s="4" t="inlineStr">
        <is>
          <t xml:space="preserve"> </t>
        </is>
      </c>
      <c r="D14" s="4" t="inlineStr">
        <is>
          <t xml:space="preserve"> </t>
        </is>
      </c>
      <c r="F14" s="4" t="inlineStr">
        <is>
          <t xml:space="preserve"> </t>
        </is>
      </c>
      <c r="H14" s="4" t="inlineStr">
        <is>
          <t xml:space="preserve"> </t>
        </is>
      </c>
    </row>
    <row r="15">
      <c r="A15" s="4" t="inlineStr">
        <is>
          <t>Revenues</t>
        </is>
      </c>
      <c r="B15" s="6" t="n">
        <v>369890</v>
      </c>
      <c r="D15" s="6" t="n">
        <v>213319</v>
      </c>
      <c r="F15" s="6" t="n">
        <v>907716</v>
      </c>
      <c r="H15" s="6" t="n">
        <v>504456</v>
      </c>
    </row>
    <row r="16">
      <c r="A16" s="4" t="inlineStr">
        <is>
          <t>Cost of sales</t>
        </is>
      </c>
      <c r="B16" s="6" t="n">
        <v>339507</v>
      </c>
      <c r="D16" s="6" t="n">
        <v>195492</v>
      </c>
      <c r="F16" s="6" t="n">
        <v>827243</v>
      </c>
      <c r="H16" s="6" t="n">
        <v>459559</v>
      </c>
    </row>
    <row r="17">
      <c r="A17" s="4" t="inlineStr">
        <is>
          <t>Gross Profit</t>
        </is>
      </c>
      <c r="B17" s="6" t="n">
        <v>30383</v>
      </c>
      <c r="D17" s="6" t="n">
        <v>17827</v>
      </c>
      <c r="F17" s="6" t="n">
        <v>80473</v>
      </c>
      <c r="H17" s="6" t="n">
        <v>44897</v>
      </c>
    </row>
    <row r="18">
      <c r="A18" s="4" t="inlineStr">
        <is>
          <t>Operating Expenses(1)(2)</t>
        </is>
      </c>
      <c r="B18" s="6" t="n">
        <v>31842</v>
      </c>
      <c r="C18" s="4" t="inlineStr">
        <is>
          <t>[1],[2]</t>
        </is>
      </c>
      <c r="D18" s="6" t="n">
        <v>20960</v>
      </c>
      <c r="E18" s="4" t="inlineStr">
        <is>
          <t>[3],[4]</t>
        </is>
      </c>
      <c r="F18" s="6" t="n">
        <v>96246</v>
      </c>
      <c r="G18" s="4" t="inlineStr">
        <is>
          <t>[5],[6]</t>
        </is>
      </c>
      <c r="H18" s="6" t="n">
        <v>57009</v>
      </c>
      <c r="I18" s="4" t="inlineStr">
        <is>
          <t>[7],[8]</t>
        </is>
      </c>
    </row>
    <row r="19">
      <c r="A19" s="4" t="inlineStr">
        <is>
          <t>Operating Loss</t>
        </is>
      </c>
      <c r="B19" s="6" t="n">
        <v>-1459</v>
      </c>
      <c r="D19" s="6" t="n">
        <v>-3133</v>
      </c>
      <c r="F19" s="6" t="n">
        <v>-15773</v>
      </c>
      <c r="H19" s="6" t="n">
        <v>-12112</v>
      </c>
    </row>
    <row r="20">
      <c r="A20" s="4" t="inlineStr">
        <is>
          <t>Other Operating Segment [Member]</t>
        </is>
      </c>
      <c r="B20" s="4" t="inlineStr">
        <is>
          <t xml:space="preserve"> </t>
        </is>
      </c>
      <c r="D20" s="4" t="inlineStr">
        <is>
          <t xml:space="preserve"> </t>
        </is>
      </c>
      <c r="F20" s="4" t="inlineStr">
        <is>
          <t xml:space="preserve"> </t>
        </is>
      </c>
      <c r="H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row>
    <row r="22">
      <c r="A22" s="4" t="inlineStr">
        <is>
          <t>Revenues</t>
        </is>
      </c>
      <c r="B22" s="6" t="n">
        <v>2598</v>
      </c>
      <c r="D22" s="6" t="n">
        <v>1321</v>
      </c>
      <c r="F22" s="6" t="n">
        <v>6293</v>
      </c>
      <c r="H22" s="6" t="n">
        <v>3361</v>
      </c>
    </row>
    <row r="23">
      <c r="A23" s="4" t="inlineStr">
        <is>
          <t>Cost of sales</t>
        </is>
      </c>
      <c r="B23" s="6" t="n">
        <v>852</v>
      </c>
      <c r="D23" s="6" t="n">
        <v>373</v>
      </c>
      <c r="F23" s="6" t="n">
        <v>2010</v>
      </c>
      <c r="H23" s="6" t="n">
        <v>916</v>
      </c>
    </row>
    <row r="24">
      <c r="A24" s="4" t="inlineStr">
        <is>
          <t>Gross Profit</t>
        </is>
      </c>
      <c r="B24" s="6" t="n">
        <v>1746</v>
      </c>
      <c r="D24" s="6" t="n">
        <v>948</v>
      </c>
      <c r="F24" s="6" t="n">
        <v>4283</v>
      </c>
      <c r="H24" s="6" t="n">
        <v>2445</v>
      </c>
    </row>
    <row r="25">
      <c r="A25" s="4" t="inlineStr">
        <is>
          <t>Operating Expenses(1)(2)</t>
        </is>
      </c>
      <c r="B25" s="6" t="n">
        <v>2765</v>
      </c>
      <c r="C25" s="4" t="inlineStr">
        <is>
          <t>[1],[2]</t>
        </is>
      </c>
      <c r="D25" s="6" t="n">
        <v>1782</v>
      </c>
      <c r="E25" s="4" t="inlineStr">
        <is>
          <t>[3],[4]</t>
        </is>
      </c>
      <c r="F25" s="6" t="n">
        <v>7350</v>
      </c>
      <c r="G25" s="4" t="inlineStr">
        <is>
          <t>[5],[6]</t>
        </is>
      </c>
      <c r="H25" s="6" t="n">
        <v>5078</v>
      </c>
      <c r="I25" s="4" t="inlineStr">
        <is>
          <t>[7],[8]</t>
        </is>
      </c>
    </row>
    <row r="26">
      <c r="A26" s="4" t="inlineStr">
        <is>
          <t>Operating Loss</t>
        </is>
      </c>
      <c r="B26" s="5" t="n">
        <v>-1019</v>
      </c>
      <c r="D26" s="5" t="n">
        <v>-834</v>
      </c>
      <c r="F26" s="5" t="n">
        <v>-3067</v>
      </c>
      <c r="H26" s="5" t="n">
        <v>-2633</v>
      </c>
    </row>
    <row r="27"/>
    <row r="28">
      <c r="A28" s="4" t="inlineStr">
        <is>
          <t>[1]Operating
expenses includes Revenue share expense of approximately 11,651 7,946 33,190 21,064</t>
        </is>
      </c>
    </row>
  </sheetData>
  <mergeCells count="9">
    <mergeCell ref="A1:A2"/>
    <mergeCell ref="B1:E1"/>
    <mergeCell ref="F1:I1"/>
    <mergeCell ref="B2:C2"/>
    <mergeCell ref="D2:E2"/>
    <mergeCell ref="F2:G2"/>
    <mergeCell ref="H2:I2"/>
    <mergeCell ref="A27:I27"/>
    <mergeCell ref="A28:I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SEGMENT (Detail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ther Cost and Expense, Operating</t>
        </is>
      </c>
      <c r="B4" s="5" t="n">
        <v>11651</v>
      </c>
      <c r="C4" s="5" t="n">
        <v>7946</v>
      </c>
      <c r="D4" s="5" t="n">
        <v>33190</v>
      </c>
      <c r="E4" s="5" t="n">
        <v>210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DEPRECIATION AND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mpany</t>
        </is>
      </c>
      <c r="B4" s="5" t="n">
        <v>358</v>
      </c>
      <c r="C4" s="5" t="n">
        <v>277</v>
      </c>
      <c r="D4" s="5" t="n">
        <v>1024</v>
      </c>
      <c r="E4" s="5" t="n">
        <v>830</v>
      </c>
    </row>
    <row r="5">
      <c r="A5" s="4" t="inlineStr">
        <is>
          <t>North American Brokerag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mpany</t>
        </is>
      </c>
      <c r="B7" s="6" t="n">
        <v>163</v>
      </c>
      <c r="C7" s="6" t="n">
        <v>108</v>
      </c>
      <c r="D7" s="6" t="n">
        <v>440</v>
      </c>
      <c r="E7" s="6" t="n">
        <v>325</v>
      </c>
    </row>
    <row r="8">
      <c r="A8" s="4" t="inlineStr">
        <is>
          <t>Other Operating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mpany</t>
        </is>
      </c>
      <c r="B10" s="5" t="n">
        <v>195</v>
      </c>
      <c r="C10" s="5" t="n">
        <v>169</v>
      </c>
      <c r="D10" s="5" t="n">
        <v>584</v>
      </c>
      <c r="E10" s="5" t="n">
        <v>5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VENUE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 by region</t>
        </is>
      </c>
      <c r="B4" s="5" t="n">
        <v>372488</v>
      </c>
      <c r="C4" s="5" t="n">
        <v>214640</v>
      </c>
      <c r="D4" s="5" t="n">
        <v>914009</v>
      </c>
      <c r="E4" s="5" t="n">
        <v>50781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 by region</t>
        </is>
      </c>
      <c r="B7" s="6" t="n">
        <v>319411</v>
      </c>
      <c r="C7" s="6" t="n">
        <v>171042</v>
      </c>
      <c r="D7" s="6" t="n">
        <v>792161</v>
      </c>
      <c r="E7" s="6" t="n">
        <v>42439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 by region</t>
        </is>
      </c>
      <c r="B10" s="5" t="n">
        <v>53077</v>
      </c>
      <c r="C10" s="5" t="n">
        <v>43598</v>
      </c>
      <c r="D10" s="5" t="n">
        <v>121848</v>
      </c>
      <c r="E10" s="5" t="n">
        <v>834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Issued Common Shares at the beginning of the period</t>
        </is>
      </c>
      <c r="B4" s="6" t="n">
        <v>194497</v>
      </c>
      <c r="C4" s="6" t="n">
        <v>180350</v>
      </c>
      <c r="D4" s="6" t="n">
        <v>183606</v>
      </c>
      <c r="E4" s="6" t="n">
        <v>179922</v>
      </c>
    </row>
    <row r="5">
      <c r="A5" s="4" t="inlineStr">
        <is>
          <t>Effect of Treasury Purchases</t>
        </is>
      </c>
      <c r="B5" s="6" t="n">
        <v>-1955</v>
      </c>
      <c r="C5" s="4" t="inlineStr">
        <is>
          <t xml:space="preserve"> </t>
        </is>
      </c>
      <c r="D5" s="6" t="n">
        <v>-3557</v>
      </c>
      <c r="E5" s="4" t="inlineStr">
        <is>
          <t xml:space="preserve"> </t>
        </is>
      </c>
    </row>
    <row r="6">
      <c r="A6" s="4" t="inlineStr">
        <is>
          <t>Release of Shares</t>
        </is>
      </c>
      <c r="B6" s="6" t="n">
        <v>2183</v>
      </c>
      <c r="C6" s="4" t="inlineStr">
        <is>
          <t xml:space="preserve"> </t>
        </is>
      </c>
      <c r="D6" s="6" t="n">
        <v>1816</v>
      </c>
      <c r="E6" s="4" t="inlineStr">
        <is>
          <t xml:space="preserve"> </t>
        </is>
      </c>
    </row>
    <row r="7">
      <c r="A7" s="4" t="inlineStr">
        <is>
          <t>Effect of Warrant Exercise</t>
        </is>
      </c>
      <c r="B7" s="6" t="n">
        <v>50</v>
      </c>
      <c r="C7" s="4" t="inlineStr">
        <is>
          <t xml:space="preserve"> </t>
        </is>
      </c>
      <c r="D7" s="6" t="n">
        <v>51</v>
      </c>
      <c r="E7" s="4" t="inlineStr">
        <is>
          <t xml:space="preserve"> </t>
        </is>
      </c>
    </row>
    <row r="8">
      <c r="A8" s="4" t="inlineStr">
        <is>
          <t>Effect of Treasury Issuance</t>
        </is>
      </c>
      <c r="B8" s="6" t="n">
        <v>679</v>
      </c>
      <c r="C8" s="4" t="inlineStr">
        <is>
          <t xml:space="preserve"> </t>
        </is>
      </c>
      <c r="D8" s="6" t="n">
        <v>4728</v>
      </c>
      <c r="E8" s="6" t="n">
        <v>12</v>
      </c>
    </row>
    <row r="9">
      <c r="A9" s="4" t="inlineStr">
        <is>
          <t>Effect of Share Options Exercise</t>
        </is>
      </c>
      <c r="B9" s="6" t="n">
        <v>1214</v>
      </c>
      <c r="C9" s="6" t="n">
        <v>261</v>
      </c>
      <c r="D9" s="6" t="n">
        <v>2220</v>
      </c>
      <c r="E9" s="6" t="n">
        <v>224</v>
      </c>
    </row>
    <row r="10">
      <c r="A10" s="4" t="inlineStr">
        <is>
          <t>Weighted-average numbers of Common Shares</t>
        </is>
      </c>
      <c r="B10" s="6" t="n">
        <v>196668</v>
      </c>
      <c r="C10" s="6" t="n">
        <v>180611</v>
      </c>
      <c r="D10" s="6" t="n">
        <v>188864</v>
      </c>
      <c r="E10" s="6" t="n">
        <v>180158</v>
      </c>
    </row>
    <row r="11">
      <c r="A11" s="4" t="inlineStr">
        <is>
          <t>Loss per share, basic</t>
        </is>
      </c>
      <c r="B11" s="7" t="n">
        <v>-0.01</v>
      </c>
      <c r="C11" s="7" t="n">
        <v>-0.02</v>
      </c>
      <c r="D11" s="7" t="n">
        <v>-0.11</v>
      </c>
      <c r="E11" s="7" t="n">
        <v>-0.09</v>
      </c>
    </row>
    <row r="12">
      <c r="A12" s="4" t="inlineStr">
        <is>
          <t>Loss per share, diluted</t>
        </is>
      </c>
      <c r="B12" s="7" t="n">
        <v>-0.01</v>
      </c>
      <c r="C12" s="7" t="n">
        <v>-0.02</v>
      </c>
      <c r="D12" s="7" t="n">
        <v>-0.11</v>
      </c>
      <c r="E12" s="7" t="n">
        <v>-0.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WEIGHTED AVERAGE LOSS PER SHARE (Details) - shares shares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42759</v>
      </c>
      <c r="C4" s="6" t="n">
        <v>44573</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15662</v>
      </c>
      <c r="C7" s="6" t="n">
        <v>22319</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27097</v>
      </c>
      <c r="C10" s="6" t="n">
        <v>222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55" customWidth="1" min="3" max="3"/>
  </cols>
  <sheetData>
    <row r="1">
      <c r="A1" s="1" t="inlineStr">
        <is>
          <t>SCHEDULE OF DEPICTS THE NUMBER OF OPTIONS GRANTED (Details) - shares shares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 Beginning balance</t>
        </is>
      </c>
      <c r="B4" s="6" t="n">
        <v>21943</v>
      </c>
      <c r="C4" s="6" t="n">
        <v>21746</v>
      </c>
    </row>
    <row r="5">
      <c r="A5" s="4" t="inlineStr">
        <is>
          <t>Number of Option, Beginning balance</t>
        </is>
      </c>
      <c r="B5" s="6" t="n">
        <v>75</v>
      </c>
      <c r="C5" s="6" t="n">
        <v>1675</v>
      </c>
    </row>
    <row r="6">
      <c r="A6" s="4" t="inlineStr">
        <is>
          <t>Number of Option, Beginning balance</t>
        </is>
      </c>
      <c r="B6" s="6" t="n">
        <v>15662</v>
      </c>
      <c r="C6" s="6" t="n">
        <v>21943</v>
      </c>
    </row>
    <row r="7">
      <c r="A7" s="4" t="inlineStr">
        <is>
          <t>Stock Option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 Beginning balance</t>
        </is>
      </c>
      <c r="B9" s="6" t="n">
        <v>28732</v>
      </c>
      <c r="C9" s="6" t="n">
        <v>27057</v>
      </c>
    </row>
    <row r="10">
      <c r="A10" s="4" t="inlineStr">
        <is>
          <t>Number of Option, Beginning balance</t>
        </is>
      </c>
      <c r="B10" s="6" t="n">
        <v>28807</v>
      </c>
      <c r="C10" s="6" t="n">
        <v>28732</v>
      </c>
    </row>
    <row r="11">
      <c r="A11" s="4" t="inlineStr">
        <is>
          <t>Stock Option Plan [Member] | On March, 2023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Option, Beginning balance</t>
        </is>
      </c>
      <c r="B13" s="4" t="inlineStr">
        <is>
          <t xml:space="preserve"> </t>
        </is>
      </c>
      <c r="C13" s="6" t="n">
        <v>1500</v>
      </c>
    </row>
    <row r="14">
      <c r="A14" s="4" t="inlineStr">
        <is>
          <t>Vesting conditions</t>
        </is>
      </c>
      <c r="B14" s="4" t="inlineStr">
        <is>
          <t xml:space="preserve"> </t>
        </is>
      </c>
      <c r="C14" s="4" t="inlineStr">
        <is>
          <t>16.7%
    on first anniversary, then quarterly vesting</t>
        </is>
      </c>
    </row>
    <row r="15">
      <c r="A15" s="4" t="inlineStr">
        <is>
          <t>Contractual Life of Options</t>
        </is>
      </c>
      <c r="B15" s="4" t="inlineStr">
        <is>
          <t xml:space="preserve"> </t>
        </is>
      </c>
      <c r="C15" s="4" t="inlineStr">
        <is>
          <t>10 years</t>
        </is>
      </c>
    </row>
    <row r="16">
      <c r="A16" s="4" t="inlineStr">
        <is>
          <t>Stock Option Plan [Member] | On March, 2023 On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Option, Beginning balance</t>
        </is>
      </c>
      <c r="B18" s="4" t="inlineStr">
        <is>
          <t xml:space="preserve"> </t>
        </is>
      </c>
      <c r="C18" s="6" t="n">
        <v>15</v>
      </c>
    </row>
    <row r="19">
      <c r="A19" s="4" t="inlineStr">
        <is>
          <t>Vesting conditions</t>
        </is>
      </c>
      <c r="B19" s="4" t="inlineStr">
        <is>
          <t xml:space="preserve"> </t>
        </is>
      </c>
      <c r="C19" s="4" t="inlineStr">
        <is>
          <t>3
    years quarterly vest</t>
        </is>
      </c>
    </row>
    <row r="20">
      <c r="A20" s="4" t="inlineStr">
        <is>
          <t>Contractual Life of Options</t>
        </is>
      </c>
      <c r="B20" s="4" t="inlineStr">
        <is>
          <t xml:space="preserve"> </t>
        </is>
      </c>
      <c r="C20" s="4" t="inlineStr">
        <is>
          <t>10 years</t>
        </is>
      </c>
    </row>
    <row r="21">
      <c r="A21" s="4" t="inlineStr">
        <is>
          <t>Stock Option Plan [Member] | On June, 2023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Option, Beginning balance</t>
        </is>
      </c>
      <c r="B23" s="4" t="inlineStr">
        <is>
          <t xml:space="preserve"> </t>
        </is>
      </c>
      <c r="C23" s="6" t="n">
        <v>65</v>
      </c>
    </row>
    <row r="24">
      <c r="A24" s="4" t="inlineStr">
        <is>
          <t>Vesting conditions</t>
        </is>
      </c>
      <c r="B24" s="4" t="inlineStr">
        <is>
          <t xml:space="preserve"> </t>
        </is>
      </c>
      <c r="C24" s="4" t="inlineStr">
        <is>
          <t>33.3%
    on first anniversary, then quarterly vesting</t>
        </is>
      </c>
    </row>
    <row r="25">
      <c r="A25" s="4" t="inlineStr">
        <is>
          <t>Contractual Life of Options</t>
        </is>
      </c>
      <c r="B25" s="4" t="inlineStr">
        <is>
          <t xml:space="preserve"> </t>
        </is>
      </c>
      <c r="C25" s="4" t="inlineStr">
        <is>
          <t>10 years</t>
        </is>
      </c>
    </row>
    <row r="26">
      <c r="A26" s="4" t="inlineStr">
        <is>
          <t>Stock Option Plan [Member] | On August, 2023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Option, Beginning balance</t>
        </is>
      </c>
      <c r="B28" s="4" t="inlineStr">
        <is>
          <t xml:space="preserve"> </t>
        </is>
      </c>
      <c r="C28" s="6" t="n">
        <v>85</v>
      </c>
    </row>
    <row r="29">
      <c r="A29" s="4" t="inlineStr">
        <is>
          <t>Vesting conditions</t>
        </is>
      </c>
      <c r="B29" s="4" t="inlineStr">
        <is>
          <t xml:space="preserve"> </t>
        </is>
      </c>
      <c r="C29" s="4" t="inlineStr">
        <is>
          <t>3
    years quarterly vest</t>
        </is>
      </c>
    </row>
    <row r="30">
      <c r="A30" s="4" t="inlineStr">
        <is>
          <t>Contractual Life of Options</t>
        </is>
      </c>
      <c r="B30" s="4" t="inlineStr">
        <is>
          <t xml:space="preserve"> </t>
        </is>
      </c>
      <c r="C30" s="4" t="inlineStr">
        <is>
          <t>10 years</t>
        </is>
      </c>
    </row>
    <row r="31">
      <c r="A31" s="4" t="inlineStr">
        <is>
          <t>Stock Option Plan [Member] | On November, 2023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Option, Beginning balance</t>
        </is>
      </c>
      <c r="B33" s="4" t="inlineStr">
        <is>
          <t xml:space="preserve"> </t>
        </is>
      </c>
      <c r="C33" s="6" t="n">
        <v>10</v>
      </c>
    </row>
    <row r="34">
      <c r="A34" s="4" t="inlineStr">
        <is>
          <t>Vesting conditions</t>
        </is>
      </c>
      <c r="B34" s="4" t="inlineStr">
        <is>
          <t xml:space="preserve"> </t>
        </is>
      </c>
      <c r="C34" s="4" t="inlineStr">
        <is>
          <t>33.3%
    on first anniversary, then quarterly vesting</t>
        </is>
      </c>
    </row>
    <row r="35">
      <c r="A35" s="4" t="inlineStr">
        <is>
          <t>Contractual Life of Options</t>
        </is>
      </c>
      <c r="B35" s="4" t="inlineStr">
        <is>
          <t xml:space="preserve"> </t>
        </is>
      </c>
      <c r="C35" s="4" t="inlineStr">
        <is>
          <t>10 years</t>
        </is>
      </c>
    </row>
    <row r="36">
      <c r="A36" s="4" t="inlineStr">
        <is>
          <t>Stock Option Plan [Member] | On April, 2024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Number of Option, Beginning balance</t>
        </is>
      </c>
      <c r="B38" s="6" t="n">
        <v>45</v>
      </c>
      <c r="C38" s="4" t="inlineStr">
        <is>
          <t xml:space="preserve"> </t>
        </is>
      </c>
    </row>
    <row r="39">
      <c r="A39" s="4" t="inlineStr">
        <is>
          <t>Vesting conditions</t>
        </is>
      </c>
      <c r="B39" s="4" t="inlineStr">
        <is>
          <t>3
    years vest</t>
        </is>
      </c>
      <c r="C39" s="4" t="inlineStr">
        <is>
          <t xml:space="preserve"> </t>
        </is>
      </c>
    </row>
    <row r="40">
      <c r="A40" s="4" t="inlineStr">
        <is>
          <t>Contractual Life of Options</t>
        </is>
      </c>
      <c r="B40" s="4" t="inlineStr">
        <is>
          <t>10 years</t>
        </is>
      </c>
      <c r="C40" s="4" t="inlineStr">
        <is>
          <t xml:space="preserve"> </t>
        </is>
      </c>
    </row>
    <row r="41">
      <c r="A41" s="4" t="inlineStr">
        <is>
          <t>Stock Option Plan [Member] | On August, 2024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Number of Option, Beginning balance</t>
        </is>
      </c>
      <c r="B43" s="6" t="n">
        <v>30</v>
      </c>
      <c r="C43" s="4" t="inlineStr">
        <is>
          <t xml:space="preserve"> </t>
        </is>
      </c>
    </row>
    <row r="44">
      <c r="A44" s="4" t="inlineStr">
        <is>
          <t>Vesting conditions</t>
        </is>
      </c>
      <c r="B44" s="4" t="inlineStr">
        <is>
          <t>3
    years vest</t>
        </is>
      </c>
      <c r="C44" s="4" t="inlineStr">
        <is>
          <t xml:space="preserve"> </t>
        </is>
      </c>
    </row>
    <row r="45">
      <c r="A45" s="4" t="inlineStr">
        <is>
          <t>Contractual Life of Options</t>
        </is>
      </c>
      <c r="B45" s="4" t="inlineStr">
        <is>
          <t>10 years</t>
        </is>
      </c>
      <c r="C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INDIRECT MEASUREMENT OF FAIR VALUE OF SHARES GRANTED DURING PERIOD (Detail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weighted-average), minimum</t>
        </is>
      </c>
      <c r="B4" s="8" t="n">
        <v>0.73</v>
      </c>
      <c r="C4" s="4" t="inlineStr">
        <is>
          <t xml:space="preserve"> </t>
        </is>
      </c>
    </row>
    <row r="5">
      <c r="A5" s="4" t="inlineStr">
        <is>
          <t>Expected volatility (weighted-average), maximum</t>
        </is>
      </c>
      <c r="B5" s="8" t="n">
        <v>0.95</v>
      </c>
      <c r="C5" s="4" t="inlineStr">
        <is>
          <t xml:space="preserve"> </t>
        </is>
      </c>
    </row>
    <row r="6">
      <c r="A6" s="4" t="inlineStr">
        <is>
          <t>Expected volatility (weighted-average)</t>
        </is>
      </c>
      <c r="B6" s="4" t="inlineStr">
        <is>
          <t xml:space="preserve"> </t>
        </is>
      </c>
      <c r="C6" s="8" t="n">
        <v>1.08</v>
      </c>
    </row>
    <row r="7">
      <c r="A7" s="4" t="inlineStr">
        <is>
          <t>Expected life (weighted-average)</t>
        </is>
      </c>
      <c r="B7" s="4" t="inlineStr">
        <is>
          <t xml:space="preserve"> </t>
        </is>
      </c>
      <c r="C7" s="4" t="inlineStr">
        <is>
          <t>10 years</t>
        </is>
      </c>
    </row>
    <row r="8">
      <c r="A8" s="4" t="inlineStr">
        <is>
          <t>Expected dividends</t>
        </is>
      </c>
      <c r="B8" s="4" t="inlineStr">
        <is>
          <t xml:space="preserve"> </t>
        </is>
      </c>
      <c r="C8" s="4" t="inlineStr">
        <is>
          <t xml:space="preserve"> </t>
        </is>
      </c>
    </row>
    <row r="9">
      <c r="A9" s="4" t="inlineStr">
        <is>
          <t>Risk-free interest rate (based on US government bonds), minimum</t>
        </is>
      </c>
      <c r="B9" s="9" t="n">
        <v>0.0424</v>
      </c>
      <c r="C9" s="9" t="n">
        <v>0.0362</v>
      </c>
    </row>
    <row r="10">
      <c r="A10" s="4" t="inlineStr">
        <is>
          <t>Risk-free interest rate (based on US government bonds), maximum</t>
        </is>
      </c>
      <c r="B10" s="9" t="n">
        <v>0.0426</v>
      </c>
      <c r="C10" s="9" t="n">
        <v>0.0373</v>
      </c>
    </row>
    <row r="11">
      <c r="A11" s="4" t="inlineStr">
        <is>
          <t>Weighted-average grant date fair value</t>
        </is>
      </c>
      <c r="B11" s="7" t="n">
        <v>4.87</v>
      </c>
      <c r="C11" s="7" t="n">
        <v>1.28</v>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price</t>
        </is>
      </c>
      <c r="B14" s="7" t="n">
        <v>4.31</v>
      </c>
      <c r="C14" s="10" t="n">
        <v>1.25</v>
      </c>
    </row>
    <row r="15">
      <c r="A15" s="4" t="inlineStr">
        <is>
          <t>Expected life (weighted-average)</t>
        </is>
      </c>
      <c r="B15" s="4" t="inlineStr">
        <is>
          <t>4 years 1 month 17 days</t>
        </is>
      </c>
      <c r="C15" s="4" t="inlineStr">
        <is>
          <t xml:space="preserve"> </t>
        </is>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price</t>
        </is>
      </c>
      <c r="B18" s="7" t="n">
        <v>5.72</v>
      </c>
      <c r="C18" s="7" t="n">
        <v>1.67</v>
      </c>
    </row>
    <row r="19">
      <c r="A19" s="4" t="inlineStr">
        <is>
          <t>Expected life (weighted-average)</t>
        </is>
      </c>
      <c r="B19" s="4" t="inlineStr">
        <is>
          <t>10 years</t>
        </is>
      </c>
      <c r="C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UMBER OF OPTIONS AND WEIGHTED AVERAGE EXERCISE PRICES (Details) - $ / shares shares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 Beginning balance</t>
        </is>
      </c>
      <c r="B4" s="6" t="n">
        <v>21943</v>
      </c>
      <c r="C4" s="6" t="n">
        <v>21746</v>
      </c>
    </row>
    <row r="5">
      <c r="A5" s="4" t="inlineStr">
        <is>
          <t>Weighted Average Exercise Price, Outstanding at beginning of year</t>
        </is>
      </c>
      <c r="B5" s="7" t="n">
        <v>0.92</v>
      </c>
      <c r="C5" s="7" t="n">
        <v>0.87</v>
      </c>
    </row>
    <row r="6">
      <c r="A6" s="4" t="inlineStr">
        <is>
          <t>Number of Options, Granted</t>
        </is>
      </c>
      <c r="B6" s="6" t="n">
        <v>75</v>
      </c>
      <c r="C6" s="6" t="n">
        <v>1675</v>
      </c>
    </row>
    <row r="7">
      <c r="A7" s="4" t="inlineStr">
        <is>
          <t>Weighted Average Exercise Price, Granted</t>
        </is>
      </c>
      <c r="B7" s="7" t="n">
        <v>4.87</v>
      </c>
      <c r="C7" s="7" t="n">
        <v>1.28</v>
      </c>
    </row>
    <row r="8">
      <c r="A8" s="4" t="inlineStr">
        <is>
          <t>Number of Options, Forfeited/ Expired</t>
        </is>
      </c>
      <c r="B8" s="6" t="n">
        <v>-74</v>
      </c>
      <c r="C8" s="6" t="n">
        <v>-312</v>
      </c>
    </row>
    <row r="9">
      <c r="A9" s="4" t="inlineStr">
        <is>
          <t>Weighted Average Exercise Price, Forfeited/ Expired</t>
        </is>
      </c>
      <c r="B9" s="7" t="n">
        <v>1.43</v>
      </c>
      <c r="C9" s="7" t="n">
        <v>1.41</v>
      </c>
    </row>
    <row r="10">
      <c r="A10" s="4" t="inlineStr">
        <is>
          <t>Number of Options, Exercised</t>
        </is>
      </c>
      <c r="B10" s="6" t="n">
        <v>-6282</v>
      </c>
      <c r="C10" s="6" t="n">
        <v>-1166</v>
      </c>
    </row>
    <row r="11">
      <c r="A11" s="4" t="inlineStr">
        <is>
          <t>Weighted Average Exercise Price, Exercised</t>
        </is>
      </c>
      <c r="B11" s="7" t="n">
        <v>0.59</v>
      </c>
      <c r="C11" s="7" t="n">
        <v>0.36</v>
      </c>
    </row>
    <row r="12">
      <c r="A12" s="4" t="inlineStr">
        <is>
          <t>Number of Option, Beginning balance</t>
        </is>
      </c>
      <c r="B12" s="6" t="n">
        <v>15662</v>
      </c>
      <c r="C12" s="6" t="n">
        <v>21943</v>
      </c>
    </row>
    <row r="13">
      <c r="A13" s="4" t="inlineStr">
        <is>
          <t>Weighted Average Exercise Price, Outstanding at end of period</t>
        </is>
      </c>
      <c r="B13" s="7" t="n">
        <v>1.06</v>
      </c>
      <c r="C13" s="7" t="n">
        <v>0.92</v>
      </c>
    </row>
    <row r="14">
      <c r="A14" s="4" t="inlineStr">
        <is>
          <t>Number of Options, Exercisable at end of period</t>
        </is>
      </c>
      <c r="B14" s="6" t="n">
        <v>11820</v>
      </c>
      <c r="C14" s="6" t="n">
        <v>15566</v>
      </c>
    </row>
    <row r="15">
      <c r="A15" s="4" t="inlineStr">
        <is>
          <t>Weighted Average Exercise Price, Exercisable at end of period</t>
        </is>
      </c>
      <c r="B15" s="7" t="n">
        <v>0.91</v>
      </c>
      <c r="C15" s="7" t="n">
        <v>0.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ACTIVITY FOR RESTRICTED SHARE UNIT PLAN (Details) - shares shares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 Beginning balance</t>
        </is>
      </c>
      <c r="B4" s="6" t="n">
        <v>21943</v>
      </c>
      <c r="C4" s="6" t="n">
        <v>21746</v>
      </c>
    </row>
    <row r="5">
      <c r="A5" s="4" t="inlineStr">
        <is>
          <t>Granted</t>
        </is>
      </c>
      <c r="B5" s="6" t="n">
        <v>75</v>
      </c>
      <c r="C5" s="6" t="n">
        <v>1675</v>
      </c>
    </row>
    <row r="6">
      <c r="A6" s="4" t="inlineStr">
        <is>
          <t>Number of Options, Forfeited/ Expired</t>
        </is>
      </c>
      <c r="B6" s="6" t="n">
        <v>-74</v>
      </c>
      <c r="C6" s="6" t="n">
        <v>-312</v>
      </c>
    </row>
    <row r="7">
      <c r="A7" s="4" t="inlineStr">
        <is>
          <t>Number of Option, Beginning balance</t>
        </is>
      </c>
      <c r="B7" s="6" t="n">
        <v>15662</v>
      </c>
      <c r="C7" s="6" t="n">
        <v>21943</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Option, Beginning balance</t>
        </is>
      </c>
      <c r="B10" s="6" t="n">
        <v>27609</v>
      </c>
      <c r="C10" s="6" t="n">
        <v>16908</v>
      </c>
    </row>
    <row r="11">
      <c r="A11" s="4" t="inlineStr">
        <is>
          <t>Granted</t>
        </is>
      </c>
      <c r="B11" s="6" t="n">
        <v>14583</v>
      </c>
      <c r="C11" s="6" t="n">
        <v>23400</v>
      </c>
    </row>
    <row r="12">
      <c r="A12" s="4" t="inlineStr">
        <is>
          <t>Vested and Issued</t>
        </is>
      </c>
      <c r="B12" s="6" t="n">
        <v>-13896</v>
      </c>
      <c r="C12" s="6" t="n">
        <v>-10631</v>
      </c>
    </row>
    <row r="13">
      <c r="A13" s="4" t="inlineStr">
        <is>
          <t>Number of Options, Forfeited/ Expired</t>
        </is>
      </c>
      <c r="B13" s="6" t="n">
        <v>-1199</v>
      </c>
      <c r="C13" s="6" t="n">
        <v>-2068</v>
      </c>
    </row>
    <row r="14">
      <c r="A14" s="4" t="inlineStr">
        <is>
          <t>Number of Option, Beginning balance</t>
        </is>
      </c>
      <c r="B14" s="6" t="n">
        <v>27097</v>
      </c>
      <c r="C14" s="6" t="n">
        <v>276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25" customWidth="1" min="5" max="5"/>
    <col width="39" customWidth="1" min="6" max="6"/>
    <col width="33" customWidth="1" min="7" max="7"/>
    <col width="13" customWidth="1" min="8" max="8"/>
  </cols>
  <sheetData>
    <row r="1">
      <c r="A1" s="1" t="inlineStr">
        <is>
          <t>Interim Condensed Consolidated Statements of Changes in Equity (Unaudited) - USD ($) $ in Thousands</t>
        </is>
      </c>
      <c r="B1" s="2" t="inlineStr">
        <is>
          <t>Additional Paid-in Capital [Member]</t>
        </is>
      </c>
      <c r="C1" s="2" t="inlineStr">
        <is>
          <t>Retained Earnings [Member]</t>
        </is>
      </c>
      <c r="D1" s="2" t="inlineStr">
        <is>
          <t>AOCI Attributable to Parent [Member]</t>
        </is>
      </c>
      <c r="E1" s="2" t="inlineStr">
        <is>
          <t>Treasury Stocks [Member]</t>
        </is>
      </c>
      <c r="F1" s="2" t="inlineStr">
        <is>
          <t>Equity Attributable To Owners [Member]</t>
        </is>
      </c>
      <c r="G1" s="2" t="inlineStr">
        <is>
          <t>Noncontrolling Interest [Member]</t>
        </is>
      </c>
      <c r="H1" s="2" t="inlineStr">
        <is>
          <t>Total</t>
        </is>
      </c>
    </row>
    <row r="2">
      <c r="A2" s="4" t="inlineStr">
        <is>
          <t>Balance at Dec. 31, 2022</t>
        </is>
      </c>
      <c r="B2" s="5" t="n">
        <v>94531</v>
      </c>
      <c r="C2" s="5" t="n">
        <v>-50704</v>
      </c>
      <c r="D2" s="5" t="n">
        <v>-469</v>
      </c>
      <c r="E2" s="5" t="n">
        <v>-14962</v>
      </c>
      <c r="F2" s="5" t="n">
        <v>28396</v>
      </c>
      <c r="G2" s="5" t="n">
        <v>263</v>
      </c>
      <c r="H2" s="5" t="n">
        <v>28659</v>
      </c>
    </row>
    <row r="3">
      <c r="A3" s="4" t="inlineStr">
        <is>
          <t>Total net income (loss)</t>
        </is>
      </c>
      <c r="B3" s="4" t="inlineStr">
        <is>
          <t xml:space="preserve"> </t>
        </is>
      </c>
      <c r="C3" s="6" t="n">
        <v>-15537</v>
      </c>
      <c r="D3" s="4" t="inlineStr">
        <is>
          <t xml:space="preserve"> </t>
        </is>
      </c>
      <c r="E3" s="4" t="inlineStr">
        <is>
          <t xml:space="preserve"> </t>
        </is>
      </c>
      <c r="F3" s="6" t="n">
        <v>-15537</v>
      </c>
      <c r="G3" s="6" t="n">
        <v>311</v>
      </c>
      <c r="H3" s="6" t="n">
        <v>-15226</v>
      </c>
    </row>
    <row r="4">
      <c r="A4" s="4" t="inlineStr">
        <is>
          <t>Total other comprehensive income</t>
        </is>
      </c>
      <c r="B4" s="4" t="inlineStr">
        <is>
          <t xml:space="preserve"> </t>
        </is>
      </c>
      <c r="C4" s="4" t="inlineStr">
        <is>
          <t xml:space="preserve"> </t>
        </is>
      </c>
      <c r="D4" s="6" t="n">
        <v>224</v>
      </c>
      <c r="E4" s="4" t="inlineStr">
        <is>
          <t xml:space="preserve"> </t>
        </is>
      </c>
      <c r="F4" s="6" t="n">
        <v>224</v>
      </c>
      <c r="G4" s="4" t="inlineStr">
        <is>
          <t xml:space="preserve"> </t>
        </is>
      </c>
      <c r="H4" s="6" t="n">
        <v>224</v>
      </c>
    </row>
    <row r="5">
      <c r="A5" s="4" t="inlineStr">
        <is>
          <t>Member Draws</t>
        </is>
      </c>
      <c r="B5" s="4" t="inlineStr">
        <is>
          <t xml:space="preserve"> </t>
        </is>
      </c>
      <c r="C5" s="4" t="inlineStr">
        <is>
          <t xml:space="preserve"> </t>
        </is>
      </c>
      <c r="D5" s="4" t="inlineStr">
        <is>
          <t xml:space="preserve"> </t>
        </is>
      </c>
      <c r="E5" s="4" t="inlineStr">
        <is>
          <t xml:space="preserve"> </t>
        </is>
      </c>
      <c r="F5" s="4" t="inlineStr">
        <is>
          <t xml:space="preserve"> </t>
        </is>
      </c>
      <c r="G5" s="6" t="n">
        <v>-303</v>
      </c>
      <c r="H5" s="6" t="n">
        <v>-303</v>
      </c>
    </row>
    <row r="6">
      <c r="A6" s="4" t="inlineStr">
        <is>
          <t>Acquisition of commons shares for Restricted Share Unit (RSU) Plan</t>
        </is>
      </c>
      <c r="B6" s="4" t="inlineStr">
        <is>
          <t xml:space="preserve"> </t>
        </is>
      </c>
      <c r="C6" s="4" t="inlineStr">
        <is>
          <t xml:space="preserve"> </t>
        </is>
      </c>
      <c r="D6" s="4" t="inlineStr">
        <is>
          <t xml:space="preserve"> </t>
        </is>
      </c>
      <c r="E6" s="6" t="n">
        <v>-1761</v>
      </c>
      <c r="F6" s="6" t="n">
        <v>-1761</v>
      </c>
      <c r="G6" s="4" t="inlineStr">
        <is>
          <t xml:space="preserve"> </t>
        </is>
      </c>
      <c r="H6" s="6" t="n">
        <v>-1761</v>
      </c>
    </row>
    <row r="7">
      <c r="A7" s="4" t="inlineStr">
        <is>
          <t>Release of treasury shares</t>
        </is>
      </c>
      <c r="B7" s="6" t="n">
        <v>-15798</v>
      </c>
      <c r="C7" s="4" t="inlineStr">
        <is>
          <t xml:space="preserve"> </t>
        </is>
      </c>
      <c r="D7" s="4" t="inlineStr">
        <is>
          <t xml:space="preserve"> </t>
        </is>
      </c>
      <c r="E7" s="6" t="n">
        <v>15798</v>
      </c>
      <c r="F7" s="4" t="inlineStr">
        <is>
          <t xml:space="preserve"> </t>
        </is>
      </c>
      <c r="G7" s="4" t="inlineStr">
        <is>
          <t xml:space="preserve"> </t>
        </is>
      </c>
      <c r="H7" s="4" t="inlineStr">
        <is>
          <t xml:space="preserve"> </t>
        </is>
      </c>
    </row>
    <row r="8">
      <c r="A8" s="4" t="inlineStr">
        <is>
          <t>Exercise of stock options</t>
        </is>
      </c>
      <c r="B8" s="6" t="n">
        <v>592</v>
      </c>
      <c r="C8" s="4" t="inlineStr">
        <is>
          <t xml:space="preserve"> </t>
        </is>
      </c>
      <c r="D8" s="4" t="inlineStr">
        <is>
          <t xml:space="preserve"> </t>
        </is>
      </c>
      <c r="E8" s="4" t="inlineStr">
        <is>
          <t xml:space="preserve"> </t>
        </is>
      </c>
      <c r="F8" s="6" t="n">
        <v>592</v>
      </c>
      <c r="G8" s="4" t="inlineStr">
        <is>
          <t xml:space="preserve"> </t>
        </is>
      </c>
      <c r="H8" s="6" t="n">
        <v>592</v>
      </c>
    </row>
    <row r="9">
      <c r="A9" s="4" t="inlineStr">
        <is>
          <t>Equity-settled share-based payment</t>
        </is>
      </c>
      <c r="B9" s="6" t="n">
        <v>18980</v>
      </c>
      <c r="C9" s="4" t="inlineStr">
        <is>
          <t xml:space="preserve"> </t>
        </is>
      </c>
      <c r="D9" s="4" t="inlineStr">
        <is>
          <t xml:space="preserve"> </t>
        </is>
      </c>
      <c r="E9" s="4" t="inlineStr">
        <is>
          <t xml:space="preserve"> </t>
        </is>
      </c>
      <c r="F9" s="6" t="n">
        <v>18980</v>
      </c>
      <c r="G9" s="4" t="inlineStr">
        <is>
          <t xml:space="preserve"> </t>
        </is>
      </c>
      <c r="H9" s="6" t="n">
        <v>18980</v>
      </c>
    </row>
    <row r="10">
      <c r="A10" s="4" t="inlineStr">
        <is>
          <t>Balance at Sep. 30, 2023</t>
        </is>
      </c>
      <c r="B10" s="6" t="n">
        <v>98305</v>
      </c>
      <c r="C10" s="6" t="n">
        <v>-66241</v>
      </c>
      <c r="D10" s="6" t="n">
        <v>-245</v>
      </c>
      <c r="E10" s="6" t="n">
        <v>-925</v>
      </c>
      <c r="F10" s="6" t="n">
        <v>30894</v>
      </c>
      <c r="G10" s="6" t="n">
        <v>271</v>
      </c>
      <c r="H10" s="6" t="n">
        <v>31165</v>
      </c>
    </row>
    <row r="11">
      <c r="A11" s="4" t="inlineStr">
        <is>
          <t>Balance at Dec. 31, 2023</t>
        </is>
      </c>
      <c r="B11" s="6" t="n">
        <v>115504</v>
      </c>
      <c r="C11" s="6" t="n">
        <v>-78205</v>
      </c>
      <c r="D11" s="6" t="n">
        <v>-167</v>
      </c>
      <c r="E11" s="6" t="n">
        <v>-257</v>
      </c>
      <c r="F11" s="6" t="n">
        <v>36875</v>
      </c>
      <c r="G11" s="6" t="n">
        <v>209</v>
      </c>
      <c r="H11" s="6" t="n">
        <v>37084</v>
      </c>
    </row>
    <row r="12">
      <c r="A12" s="4" t="inlineStr">
        <is>
          <t>Total net income (loss)</t>
        </is>
      </c>
      <c r="B12" s="4" t="inlineStr">
        <is>
          <t xml:space="preserve"> </t>
        </is>
      </c>
      <c r="C12" s="6" t="n">
        <v>-19898</v>
      </c>
      <c r="D12" s="4" t="inlineStr">
        <is>
          <t xml:space="preserve"> </t>
        </is>
      </c>
      <c r="E12" s="4" t="inlineStr">
        <is>
          <t xml:space="preserve"> </t>
        </is>
      </c>
      <c r="F12" s="6" t="n">
        <v>-19898</v>
      </c>
      <c r="G12" s="6" t="n">
        <v>150</v>
      </c>
      <c r="H12" s="6" t="n">
        <v>-19748</v>
      </c>
    </row>
    <row r="13">
      <c r="A13" s="4" t="inlineStr">
        <is>
          <t>Total other comprehensive income</t>
        </is>
      </c>
      <c r="B13" s="4" t="inlineStr">
        <is>
          <t xml:space="preserve"> </t>
        </is>
      </c>
      <c r="C13" s="4" t="inlineStr">
        <is>
          <t xml:space="preserve"> </t>
        </is>
      </c>
      <c r="D13" s="6" t="n">
        <v>362</v>
      </c>
      <c r="E13" s="4" t="inlineStr">
        <is>
          <t xml:space="preserve"> </t>
        </is>
      </c>
      <c r="F13" s="6" t="n">
        <v>362</v>
      </c>
      <c r="G13" s="4" t="inlineStr">
        <is>
          <t xml:space="preserve"> </t>
        </is>
      </c>
      <c r="H13" s="6" t="n">
        <v>362</v>
      </c>
    </row>
    <row r="14">
      <c r="A14" s="4" t="inlineStr">
        <is>
          <t>Member Draws</t>
        </is>
      </c>
      <c r="B14" s="4" t="inlineStr">
        <is>
          <t xml:space="preserve"> </t>
        </is>
      </c>
      <c r="C14" s="4" t="inlineStr">
        <is>
          <t xml:space="preserve"> </t>
        </is>
      </c>
      <c r="D14" s="4" t="inlineStr">
        <is>
          <t xml:space="preserve"> </t>
        </is>
      </c>
      <c r="E14" s="4" t="inlineStr">
        <is>
          <t xml:space="preserve"> </t>
        </is>
      </c>
      <c r="F14" s="4" t="inlineStr">
        <is>
          <t xml:space="preserve"> </t>
        </is>
      </c>
      <c r="G14" s="6" t="n">
        <v>-171</v>
      </c>
      <c r="H14" s="6" t="n">
        <v>-171</v>
      </c>
    </row>
    <row r="15">
      <c r="A15" s="4" t="inlineStr">
        <is>
          <t>Acquisition of commons shares for Restricted Share Unit (RSU) Plan</t>
        </is>
      </c>
      <c r="B15" s="4" t="inlineStr">
        <is>
          <t xml:space="preserve"> </t>
        </is>
      </c>
      <c r="C15" s="4" t="inlineStr">
        <is>
          <t xml:space="preserve"> </t>
        </is>
      </c>
      <c r="D15" s="4" t="inlineStr">
        <is>
          <t xml:space="preserve"> </t>
        </is>
      </c>
      <c r="E15" s="6" t="n">
        <v>-30336</v>
      </c>
      <c r="F15" s="6" t="n">
        <v>-30336</v>
      </c>
      <c r="G15" s="4" t="inlineStr">
        <is>
          <t xml:space="preserve"> </t>
        </is>
      </c>
      <c r="H15" s="6" t="n">
        <v>-30336</v>
      </c>
    </row>
    <row r="16">
      <c r="A16" s="4" t="inlineStr">
        <is>
          <t>Release of treasury shares</t>
        </is>
      </c>
      <c r="B16" s="6" t="n">
        <v>-29365</v>
      </c>
      <c r="C16" s="4" t="inlineStr">
        <is>
          <t xml:space="preserve"> </t>
        </is>
      </c>
      <c r="D16" s="4" t="inlineStr">
        <is>
          <t xml:space="preserve"> </t>
        </is>
      </c>
      <c r="E16" s="6" t="n">
        <v>29365</v>
      </c>
      <c r="F16" s="4" t="inlineStr">
        <is>
          <t xml:space="preserve"> </t>
        </is>
      </c>
      <c r="G16" s="4" t="inlineStr">
        <is>
          <t xml:space="preserve"> </t>
        </is>
      </c>
      <c r="H16" s="4" t="inlineStr">
        <is>
          <t xml:space="preserve"> </t>
        </is>
      </c>
    </row>
    <row r="17">
      <c r="A17" s="4" t="inlineStr">
        <is>
          <t>Exercise of stock options</t>
        </is>
      </c>
      <c r="B17" s="6" t="n">
        <v>5617</v>
      </c>
      <c r="C17" s="4" t="inlineStr">
        <is>
          <t xml:space="preserve"> </t>
        </is>
      </c>
      <c r="D17" s="4" t="inlineStr">
        <is>
          <t xml:space="preserve"> </t>
        </is>
      </c>
      <c r="E17" s="4" t="inlineStr">
        <is>
          <t xml:space="preserve"> </t>
        </is>
      </c>
      <c r="F17" s="6" t="n">
        <v>5617</v>
      </c>
      <c r="G17" s="4" t="inlineStr">
        <is>
          <t xml:space="preserve"> </t>
        </is>
      </c>
      <c r="H17" s="6" t="n">
        <v>5617</v>
      </c>
    </row>
    <row r="18">
      <c r="A18" s="4" t="inlineStr">
        <is>
          <t>Exercise of warrants</t>
        </is>
      </c>
      <c r="B18" s="6" t="n">
        <v>862</v>
      </c>
      <c r="C18" s="4" t="inlineStr">
        <is>
          <t xml:space="preserve"> </t>
        </is>
      </c>
      <c r="D18" s="4" t="inlineStr">
        <is>
          <t xml:space="preserve"> </t>
        </is>
      </c>
      <c r="E18" s="4" t="inlineStr">
        <is>
          <t xml:space="preserve"> </t>
        </is>
      </c>
      <c r="F18" s="6" t="n">
        <v>862</v>
      </c>
      <c r="G18" s="4" t="inlineStr">
        <is>
          <t xml:space="preserve"> </t>
        </is>
      </c>
      <c r="H18" s="6" t="n">
        <v>862</v>
      </c>
    </row>
    <row r="19">
      <c r="A19" s="4" t="inlineStr">
        <is>
          <t>Shares withheld for taxes</t>
        </is>
      </c>
      <c r="B19" s="6" t="n">
        <v>-1477</v>
      </c>
      <c r="C19" s="4" t="inlineStr">
        <is>
          <t xml:space="preserve"> </t>
        </is>
      </c>
      <c r="D19" s="4" t="inlineStr">
        <is>
          <t xml:space="preserve"> </t>
        </is>
      </c>
      <c r="E19" s="4" t="inlineStr">
        <is>
          <t xml:space="preserve"> </t>
        </is>
      </c>
      <c r="F19" s="6" t="n">
        <v>-1477</v>
      </c>
      <c r="G19" s="4" t="inlineStr">
        <is>
          <t xml:space="preserve"> </t>
        </is>
      </c>
      <c r="H19" s="6" t="n">
        <v>-1477</v>
      </c>
    </row>
    <row r="20">
      <c r="A20" s="4" t="inlineStr">
        <is>
          <t>Equity-settled share-based payment</t>
        </is>
      </c>
      <c r="B20" s="6" t="n">
        <v>37797</v>
      </c>
      <c r="C20" s="4" t="inlineStr">
        <is>
          <t xml:space="preserve"> </t>
        </is>
      </c>
      <c r="D20" s="4" t="inlineStr">
        <is>
          <t xml:space="preserve"> </t>
        </is>
      </c>
      <c r="E20" s="4" t="inlineStr">
        <is>
          <t xml:space="preserve"> </t>
        </is>
      </c>
      <c r="F20" s="6" t="n">
        <v>37797</v>
      </c>
      <c r="G20" s="4" t="inlineStr">
        <is>
          <t xml:space="preserve"> </t>
        </is>
      </c>
      <c r="H20" s="6" t="n">
        <v>37797</v>
      </c>
    </row>
    <row r="21">
      <c r="A21" s="4" t="inlineStr">
        <is>
          <t>Balance at Sep. 30, 2024</t>
        </is>
      </c>
      <c r="B21" s="5" t="n">
        <v>128938</v>
      </c>
      <c r="C21" s="5" t="n">
        <v>-98103</v>
      </c>
      <c r="D21" s="5" t="n">
        <v>195</v>
      </c>
      <c r="E21" s="5" t="n">
        <v>-1228</v>
      </c>
      <c r="F21" s="5" t="n">
        <v>29802</v>
      </c>
      <c r="G21" s="5" t="n">
        <v>188</v>
      </c>
      <c r="H21" s="5" t="n">
        <v>29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F EFFECT OF SHARE-BASED PAYMENTS ON ENTITY'S PROFIT OR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tion Expense</t>
        </is>
      </c>
      <c r="B3" s="4" t="inlineStr">
        <is>
          <t xml:space="preserve"> </t>
        </is>
      </c>
      <c r="C3" s="4" t="inlineStr">
        <is>
          <t xml:space="preserve"> </t>
        </is>
      </c>
      <c r="D3" s="5" t="n">
        <v>1771</v>
      </c>
      <c r="E3" s="5" t="n">
        <v>3272</v>
      </c>
    </row>
    <row r="4">
      <c r="A4" s="4" t="inlineStr">
        <is>
          <t>RSU Expense</t>
        </is>
      </c>
      <c r="B4" s="4" t="inlineStr">
        <is>
          <t xml:space="preserve"> </t>
        </is>
      </c>
      <c r="C4" s="4" t="inlineStr">
        <is>
          <t xml:space="preserve"> </t>
        </is>
      </c>
      <c r="D4" s="6" t="n">
        <v>36026</v>
      </c>
      <c r="E4" s="6" t="n">
        <v>15708</v>
      </c>
    </row>
    <row r="5">
      <c r="A5" s="4" t="inlineStr">
        <is>
          <t>Total</t>
        </is>
      </c>
      <c r="B5" s="5" t="n">
        <v>15417</v>
      </c>
      <c r="C5" s="5" t="n">
        <v>7144</v>
      </c>
      <c r="D5" s="6" t="n">
        <v>37797</v>
      </c>
      <c r="E5" s="6" t="n">
        <v>18980</v>
      </c>
    </row>
    <row r="6">
      <c r="A6" s="4" t="inlineStr">
        <is>
          <t>Cost of Sales  Agent Stock Based Compensation [Member]</t>
        </is>
      </c>
      <c r="B6" s="4" t="inlineStr">
        <is>
          <t xml:space="preserve"> </t>
        </is>
      </c>
      <c r="C6" s="4" t="inlineStr">
        <is>
          <t xml:space="preserve"> </t>
        </is>
      </c>
      <c r="D6" s="4" t="inlineStr">
        <is>
          <t xml:space="preserve"> </t>
        </is>
      </c>
      <c r="E6" s="4" t="inlineStr">
        <is>
          <t xml:space="preserve"> </t>
        </is>
      </c>
    </row>
    <row r="7">
      <c r="A7" s="4" t="inlineStr">
        <is>
          <t>Option Expense</t>
        </is>
      </c>
      <c r="B7" s="4" t="inlineStr">
        <is>
          <t xml:space="preserve"> </t>
        </is>
      </c>
      <c r="C7" s="4" t="inlineStr">
        <is>
          <t xml:space="preserve"> </t>
        </is>
      </c>
      <c r="D7" s="4" t="inlineStr">
        <is>
          <t xml:space="preserve"> </t>
        </is>
      </c>
      <c r="E7" s="4" t="inlineStr">
        <is>
          <t xml:space="preserve"> </t>
        </is>
      </c>
    </row>
    <row r="8">
      <c r="A8" s="4" t="inlineStr">
        <is>
          <t>RSU Expense</t>
        </is>
      </c>
      <c r="B8" s="4" t="inlineStr">
        <is>
          <t xml:space="preserve"> </t>
        </is>
      </c>
      <c r="C8" s="4" t="inlineStr">
        <is>
          <t xml:space="preserve"> </t>
        </is>
      </c>
      <c r="D8" s="6" t="n">
        <v>23763</v>
      </c>
      <c r="E8" s="6" t="n">
        <v>10512</v>
      </c>
    </row>
    <row r="9">
      <c r="A9" s="4" t="inlineStr">
        <is>
          <t>Total</t>
        </is>
      </c>
      <c r="B9" s="4" t="inlineStr">
        <is>
          <t xml:space="preserve"> </t>
        </is>
      </c>
      <c r="C9" s="4" t="inlineStr">
        <is>
          <t xml:space="preserve"> </t>
        </is>
      </c>
      <c r="D9" s="6" t="n">
        <v>23763</v>
      </c>
      <c r="E9" s="6" t="n">
        <v>10512</v>
      </c>
    </row>
    <row r="10">
      <c r="A10" s="4" t="inlineStr">
        <is>
          <t>Marketing Expenses  Agent Stock Based Compensation [Member]</t>
        </is>
      </c>
      <c r="B10" s="4" t="inlineStr">
        <is>
          <t xml:space="preserve"> </t>
        </is>
      </c>
      <c r="C10" s="4" t="inlineStr">
        <is>
          <t xml:space="preserve"> </t>
        </is>
      </c>
      <c r="D10" s="4" t="inlineStr">
        <is>
          <t xml:space="preserve"> </t>
        </is>
      </c>
      <c r="E10" s="4" t="inlineStr">
        <is>
          <t xml:space="preserve"> </t>
        </is>
      </c>
    </row>
    <row r="11">
      <c r="A11" s="4" t="inlineStr">
        <is>
          <t>Option Expense</t>
        </is>
      </c>
      <c r="B11" s="4" t="inlineStr">
        <is>
          <t xml:space="preserve"> </t>
        </is>
      </c>
      <c r="C11" s="4" t="inlineStr">
        <is>
          <t xml:space="preserve"> </t>
        </is>
      </c>
      <c r="D11" s="6" t="n">
        <v>301</v>
      </c>
      <c r="E11" s="6" t="n">
        <v>2033</v>
      </c>
    </row>
    <row r="12">
      <c r="A12" s="4" t="inlineStr">
        <is>
          <t>RSU Expense</t>
        </is>
      </c>
      <c r="B12" s="4" t="inlineStr">
        <is>
          <t xml:space="preserve"> </t>
        </is>
      </c>
      <c r="C12" s="4" t="inlineStr">
        <is>
          <t xml:space="preserve"> </t>
        </is>
      </c>
      <c r="D12" s="6" t="n">
        <v>6836</v>
      </c>
      <c r="E12" s="6" t="n">
        <v>3917</v>
      </c>
    </row>
    <row r="13">
      <c r="A13" s="4" t="inlineStr">
        <is>
          <t>Total</t>
        </is>
      </c>
      <c r="B13" s="4" t="inlineStr">
        <is>
          <t xml:space="preserve"> </t>
        </is>
      </c>
      <c r="C13" s="4" t="inlineStr">
        <is>
          <t xml:space="preserve"> </t>
        </is>
      </c>
      <c r="D13" s="6" t="n">
        <v>7137</v>
      </c>
      <c r="E13" s="6" t="n">
        <v>5950</v>
      </c>
    </row>
    <row r="14">
      <c r="A14" s="4" t="inlineStr">
        <is>
          <t>Marketing Expenses  FTE Stock Based Compensation [Member]</t>
        </is>
      </c>
      <c r="B14" s="4" t="inlineStr">
        <is>
          <t xml:space="preserve"> </t>
        </is>
      </c>
      <c r="C14" s="4" t="inlineStr">
        <is>
          <t xml:space="preserve"> </t>
        </is>
      </c>
      <c r="D14" s="4" t="inlineStr">
        <is>
          <t xml:space="preserve"> </t>
        </is>
      </c>
      <c r="E14" s="4" t="inlineStr">
        <is>
          <t xml:space="preserve"> </t>
        </is>
      </c>
    </row>
    <row r="15">
      <c r="A15" s="4" t="inlineStr">
        <is>
          <t>Option Expense</t>
        </is>
      </c>
      <c r="B15" s="4" t="inlineStr">
        <is>
          <t xml:space="preserve"> </t>
        </is>
      </c>
      <c r="C15" s="4" t="inlineStr">
        <is>
          <t xml:space="preserve"> </t>
        </is>
      </c>
      <c r="D15" s="6" t="n">
        <v>2</v>
      </c>
      <c r="E15" s="6" t="n">
        <v>5</v>
      </c>
    </row>
    <row r="16">
      <c r="A16" s="4" t="inlineStr">
        <is>
          <t>RSU Expense</t>
        </is>
      </c>
      <c r="B16" s="4" t="inlineStr">
        <is>
          <t xml:space="preserve"> </t>
        </is>
      </c>
      <c r="C16" s="4" t="inlineStr">
        <is>
          <t xml:space="preserve"> </t>
        </is>
      </c>
      <c r="D16" s="6" t="n">
        <v>9</v>
      </c>
      <c r="E16" s="6" t="n">
        <v>30</v>
      </c>
    </row>
    <row r="17">
      <c r="A17" s="4" t="inlineStr">
        <is>
          <t>Total</t>
        </is>
      </c>
      <c r="B17" s="4" t="inlineStr">
        <is>
          <t xml:space="preserve"> </t>
        </is>
      </c>
      <c r="C17" s="4" t="inlineStr">
        <is>
          <t xml:space="preserve"> </t>
        </is>
      </c>
      <c r="D17" s="6" t="n">
        <v>11</v>
      </c>
      <c r="E17" s="6" t="n">
        <v>35</v>
      </c>
    </row>
    <row r="18">
      <c r="A18" s="4" t="inlineStr">
        <is>
          <t>Research and Development  FTE Stock Based Compensation [Member]</t>
        </is>
      </c>
      <c r="B18" s="4" t="inlineStr">
        <is>
          <t xml:space="preserve"> </t>
        </is>
      </c>
      <c r="C18" s="4" t="inlineStr">
        <is>
          <t xml:space="preserve"> </t>
        </is>
      </c>
      <c r="D18" s="4" t="inlineStr">
        <is>
          <t xml:space="preserve"> </t>
        </is>
      </c>
      <c r="E18" s="4" t="inlineStr">
        <is>
          <t xml:space="preserve"> </t>
        </is>
      </c>
    </row>
    <row r="19">
      <c r="A19" s="4" t="inlineStr">
        <is>
          <t>Option Expense</t>
        </is>
      </c>
      <c r="B19" s="4" t="inlineStr">
        <is>
          <t xml:space="preserve"> </t>
        </is>
      </c>
      <c r="C19" s="4" t="inlineStr">
        <is>
          <t xml:space="preserve"> </t>
        </is>
      </c>
      <c r="D19" s="6" t="n">
        <v>20</v>
      </c>
      <c r="E19" s="6" t="n">
        <v>68</v>
      </c>
    </row>
    <row r="20">
      <c r="A20" s="4" t="inlineStr">
        <is>
          <t>RSU Expense</t>
        </is>
      </c>
      <c r="B20" s="4" t="inlineStr">
        <is>
          <t xml:space="preserve"> </t>
        </is>
      </c>
      <c r="C20" s="4" t="inlineStr">
        <is>
          <t xml:space="preserve"> </t>
        </is>
      </c>
      <c r="D20" s="6" t="n">
        <v>621</v>
      </c>
      <c r="E20" s="6" t="n">
        <v>125</v>
      </c>
    </row>
    <row r="21">
      <c r="A21" s="4" t="inlineStr">
        <is>
          <t>Total</t>
        </is>
      </c>
      <c r="B21" s="4" t="inlineStr">
        <is>
          <t xml:space="preserve"> </t>
        </is>
      </c>
      <c r="C21" s="4" t="inlineStr">
        <is>
          <t xml:space="preserve"> </t>
        </is>
      </c>
      <c r="D21" s="6" t="n">
        <v>641</v>
      </c>
      <c r="E21" s="6" t="n">
        <v>193</v>
      </c>
    </row>
    <row r="22">
      <c r="A22" s="4" t="inlineStr">
        <is>
          <t>General and Administrative  FTE Stock Based Compensation [Member]</t>
        </is>
      </c>
      <c r="B22" s="4" t="inlineStr">
        <is>
          <t xml:space="preserve"> </t>
        </is>
      </c>
      <c r="C22" s="4" t="inlineStr">
        <is>
          <t xml:space="preserve"> </t>
        </is>
      </c>
      <c r="D22" s="4" t="inlineStr">
        <is>
          <t xml:space="preserve"> </t>
        </is>
      </c>
      <c r="E22" s="4" t="inlineStr">
        <is>
          <t xml:space="preserve"> </t>
        </is>
      </c>
    </row>
    <row r="23">
      <c r="A23" s="4" t="inlineStr">
        <is>
          <t>Option Expense</t>
        </is>
      </c>
      <c r="B23" s="4" t="inlineStr">
        <is>
          <t xml:space="preserve"> </t>
        </is>
      </c>
      <c r="C23" s="4" t="inlineStr">
        <is>
          <t xml:space="preserve"> </t>
        </is>
      </c>
      <c r="D23" s="6" t="n">
        <v>1448</v>
      </c>
      <c r="E23" s="6" t="n">
        <v>1166</v>
      </c>
    </row>
    <row r="24">
      <c r="A24" s="4" t="inlineStr">
        <is>
          <t>RSU Expense</t>
        </is>
      </c>
      <c r="B24" s="4" t="inlineStr">
        <is>
          <t xml:space="preserve"> </t>
        </is>
      </c>
      <c r="C24" s="4" t="inlineStr">
        <is>
          <t xml:space="preserve"> </t>
        </is>
      </c>
      <c r="D24" s="6" t="n">
        <v>4797</v>
      </c>
      <c r="E24" s="6" t="n">
        <v>1124</v>
      </c>
    </row>
    <row r="25">
      <c r="A25" s="4" t="inlineStr">
        <is>
          <t>Total</t>
        </is>
      </c>
      <c r="B25" s="4" t="inlineStr">
        <is>
          <t xml:space="preserve"> </t>
        </is>
      </c>
      <c r="C25" s="4" t="inlineStr">
        <is>
          <t xml:space="preserve"> </t>
        </is>
      </c>
      <c r="D25" s="5" t="n">
        <v>6245</v>
      </c>
      <c r="E25" s="5" t="n">
        <v>22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25" customWidth="1" min="8" max="8"/>
    <col width="13" customWidth="1" min="9" max="9"/>
    <col width="13" customWidth="1" min="10" max="10"/>
    <col width="14" customWidth="1" min="11" max="11"/>
    <col width="13" customWidth="1" min="12" max="12"/>
  </cols>
  <sheetData>
    <row r="1">
      <c r="A1" s="1" t="inlineStr">
        <is>
          <t>SHARE-BASED PAYMENT ARRANGEMENTS (Details Narrative) - USD ($) $ / shares in Units, $ in Thousands</t>
        </is>
      </c>
      <c r="D1" s="2" t="inlineStr">
        <is>
          <t>3 Months Ended</t>
        </is>
      </c>
      <c r="F1" s="2" t="inlineStr">
        <is>
          <t>9 Months Ended</t>
        </is>
      </c>
      <c r="H1" s="2" t="inlineStr">
        <is>
          <t>12 Months Ended</t>
        </is>
      </c>
    </row>
    <row r="2">
      <c r="B2" s="2" t="inlineStr">
        <is>
          <t>Jun. 09, 2023</t>
        </is>
      </c>
      <c r="C2" s="2" t="inlineStr">
        <is>
          <t>Feb. 26, 2022</t>
        </is>
      </c>
      <c r="D2" s="2" t="inlineStr">
        <is>
          <t>Sep. 30, 2024</t>
        </is>
      </c>
      <c r="E2" s="2" t="inlineStr">
        <is>
          <t>Sep. 30, 2023</t>
        </is>
      </c>
      <c r="F2" s="2" t="inlineStr">
        <is>
          <t>Sep. 30, 2024</t>
        </is>
      </c>
      <c r="G2" s="2" t="inlineStr">
        <is>
          <t>Sep. 30, 2023</t>
        </is>
      </c>
      <c r="H2" s="2" t="inlineStr">
        <is>
          <t>Dec. 31, 2023</t>
        </is>
      </c>
      <c r="I2" s="2" t="inlineStr">
        <is>
          <t>May 01, 2024</t>
        </is>
      </c>
      <c r="J2" s="2" t="inlineStr">
        <is>
          <t>May 18, 2023</t>
        </is>
      </c>
      <c r="K2" s="2" t="inlineStr">
        <is>
          <t>Dec. 31, 2022</t>
        </is>
      </c>
      <c r="L2" s="2" t="inlineStr">
        <is>
          <t>May 1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t>
        </is>
      </c>
      <c r="B4" s="4" t="inlineStr">
        <is>
          <t xml:space="preserve"> </t>
        </is>
      </c>
      <c r="C4" s="4" t="inlineStr">
        <is>
          <t xml:space="preserve"> </t>
        </is>
      </c>
      <c r="D4" s="6" t="n">
        <v>197738000</v>
      </c>
      <c r="E4" s="4" t="inlineStr">
        <is>
          <t xml:space="preserve"> </t>
        </is>
      </c>
      <c r="F4" s="6" t="n">
        <v>197738000</v>
      </c>
      <c r="G4" s="4" t="inlineStr">
        <is>
          <t xml:space="preserve"> </t>
        </is>
      </c>
      <c r="H4" s="6" t="n">
        <v>183605000</v>
      </c>
      <c r="I4" s="6" t="n">
        <v>189000000</v>
      </c>
      <c r="J4" s="6" t="n">
        <v>180000000</v>
      </c>
      <c r="K4" s="4" t="inlineStr">
        <is>
          <t xml:space="preserve"> </t>
        </is>
      </c>
      <c r="L4" s="6" t="n">
        <v>178300000</v>
      </c>
    </row>
    <row r="5">
      <c r="A5" s="4" t="inlineStr">
        <is>
          <t>Weighted average exercise price</t>
        </is>
      </c>
      <c r="B5" s="4" t="inlineStr">
        <is>
          <t xml:space="preserve"> </t>
        </is>
      </c>
      <c r="C5" s="4" t="inlineStr">
        <is>
          <t xml:space="preserve"> </t>
        </is>
      </c>
      <c r="D5" s="7" t="n">
        <v>1.06</v>
      </c>
      <c r="E5" s="4" t="inlineStr">
        <is>
          <t xml:space="preserve"> </t>
        </is>
      </c>
      <c r="F5" s="7" t="n">
        <v>1.06</v>
      </c>
      <c r="G5" s="4" t="inlineStr">
        <is>
          <t xml:space="preserve"> </t>
        </is>
      </c>
      <c r="H5" s="7" t="n">
        <v>0.92</v>
      </c>
      <c r="I5" s="4" t="inlineStr">
        <is>
          <t xml:space="preserve"> </t>
        </is>
      </c>
      <c r="J5" s="4" t="inlineStr">
        <is>
          <t xml:space="preserve"> </t>
        </is>
      </c>
      <c r="K5" s="7" t="n">
        <v>0.87</v>
      </c>
      <c r="L5" s="4" t="inlineStr">
        <is>
          <t xml:space="preserve"> </t>
        </is>
      </c>
    </row>
    <row r="6">
      <c r="A6" s="4" t="inlineStr">
        <is>
          <t>Weighted average remaining contractual life</t>
        </is>
      </c>
      <c r="B6" s="4" t="inlineStr">
        <is>
          <t xml:space="preserve"> </t>
        </is>
      </c>
      <c r="C6" s="4" t="inlineStr">
        <is>
          <t xml:space="preserve"> </t>
        </is>
      </c>
      <c r="D6" s="4" t="inlineStr">
        <is>
          <t xml:space="preserve"> </t>
        </is>
      </c>
      <c r="E6" s="4" t="inlineStr">
        <is>
          <t xml:space="preserve"> </t>
        </is>
      </c>
      <c r="F6" s="4" t="inlineStr">
        <is>
          <t>6 years 9 months 18 days</t>
        </is>
      </c>
      <c r="G6" s="4" t="inlineStr">
        <is>
          <t xml:space="preserve"> </t>
        </is>
      </c>
      <c r="H6" s="4" t="inlineStr">
        <is>
          <t>8 years 9 months 18 days</t>
        </is>
      </c>
      <c r="I6" s="4" t="inlineStr">
        <is>
          <t xml:space="preserve"> </t>
        </is>
      </c>
      <c r="J6" s="4" t="inlineStr">
        <is>
          <t xml:space="preserve"> </t>
        </is>
      </c>
      <c r="K6" s="4" t="inlineStr">
        <is>
          <t xml:space="preserve"> </t>
        </is>
      </c>
      <c r="L6" s="4" t="inlineStr">
        <is>
          <t xml:space="preserve"> </t>
        </is>
      </c>
    </row>
    <row r="7">
      <c r="A7" s="4" t="inlineStr">
        <is>
          <t>Marketing expense</t>
        </is>
      </c>
      <c r="B7" s="4" t="inlineStr">
        <is>
          <t xml:space="preserve"> </t>
        </is>
      </c>
      <c r="C7" s="4" t="inlineStr">
        <is>
          <t xml:space="preserve"> </t>
        </is>
      </c>
      <c r="D7" s="5" t="n">
        <v>15261</v>
      </c>
      <c r="E7" s="5" t="n">
        <v>11577</v>
      </c>
      <c r="F7" s="5" t="n">
        <v>43779</v>
      </c>
      <c r="G7" s="5" t="n">
        <v>2952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ing term description</t>
        </is>
      </c>
      <c r="B10" s="4" t="inlineStr">
        <is>
          <t xml:space="preserve"> </t>
        </is>
      </c>
      <c r="C10" s="4" t="inlineStr">
        <is>
          <t xml:space="preserve"> </t>
        </is>
      </c>
      <c r="D10" s="4" t="inlineStr">
        <is>
          <t xml:space="preserve"> </t>
        </is>
      </c>
      <c r="E10" s="4" t="inlineStr">
        <is>
          <t xml:space="preserve"> </t>
        </is>
      </c>
      <c r="F10" s="4" t="inlineStr">
        <is>
          <t>Each RSU, which has a vesting term of up to 3 years and
is subject to forfeiture in certain circumstances, entitles the holder to one Common Share</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rketing expense</t>
        </is>
      </c>
      <c r="B11" s="4" t="inlineStr">
        <is>
          <t xml:space="preserve"> </t>
        </is>
      </c>
      <c r="C11" s="4" t="inlineStr">
        <is>
          <t xml:space="preserve"> </t>
        </is>
      </c>
      <c r="D11" s="4" t="inlineStr">
        <is>
          <t xml:space="preserve"> </t>
        </is>
      </c>
      <c r="E11" s="4" t="inlineStr">
        <is>
          <t xml:space="preserve"> </t>
        </is>
      </c>
      <c r="F11" s="5" t="n">
        <v>39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nus RS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ing term description</t>
        </is>
      </c>
      <c r="B14" s="4" t="inlineStr">
        <is>
          <t xml:space="preserve"> </t>
        </is>
      </c>
      <c r="C14" s="4" t="inlineStr">
        <is>
          <t xml:space="preserve"> </t>
        </is>
      </c>
      <c r="D14" s="4" t="inlineStr">
        <is>
          <t xml:space="preserve"> </t>
        </is>
      </c>
      <c r="E14" s="4" t="inlineStr">
        <is>
          <t xml:space="preserve"> </t>
        </is>
      </c>
      <c r="F14" s="4" t="inlineStr">
        <is>
          <t>(i) 10% of the commission withheld (the percentage was
15% previously) if an agent has not met the Cap and (ii) 20% of the commission withheld (the percentage was 30% previously) if an agent
has met the Cap. On January 1, 2024, the Company updated the Bonus RSUs structure to matching (i) 10% of the commission withheld if an
agent has not met the Cap and (ii) 20% of the commission withheld if an agent has met the Cap. The Bonus RSUs have a one-year vesting
term and are subject to forfeiture in certain circumstances. The RSUs purchased under the program are expensed to Cost of sales and the
Bonus RSUs are expensed based on the nature of the role of the employee or agent granted the Bonus RSUs. RSUs purchased under the program
are expensed immediately and Bonus RSUs are amortized over the vesting period with a corresponding increase in Stock-based compensation
reserve</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mnibus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common stock issued and outstanding</t>
        </is>
      </c>
      <c r="B17" s="8" t="n">
        <v>0.15</v>
      </c>
      <c r="C17" s="8"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t>
        </is>
      </c>
      <c r="B18" s="4" t="inlineStr">
        <is>
          <t xml:space="preserve"> </t>
        </is>
      </c>
      <c r="C18" s="6" t="n">
        <v>35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authorized</t>
        </is>
      </c>
      <c r="B19" s="6" t="n">
        <v>7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VESTMENT IN AVAILABLE FOR SALE SECURITIES AT FAIR VALUE (Details) - USD ($) $ in Thousands</t>
        </is>
      </c>
      <c r="B1" s="2" t="inlineStr">
        <is>
          <t>9 Months Ended</t>
        </is>
      </c>
    </row>
    <row r="2">
      <c r="B2" s="2" t="inlineStr">
        <is>
          <t>Sep. 30,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Cost or Amortized Cost</t>
        </is>
      </c>
      <c r="B4" s="5" t="n">
        <v>9271</v>
      </c>
      <c r="C4" s="5" t="n">
        <v>13899</v>
      </c>
    </row>
    <row r="5">
      <c r="A5" s="4" t="inlineStr">
        <is>
          <t>Estimated Fair Value</t>
        </is>
      </c>
      <c r="B5" s="6" t="n">
        <v>9366</v>
      </c>
      <c r="C5" s="6" t="n">
        <v>14222</v>
      </c>
    </row>
    <row r="6">
      <c r="A6" s="4" t="inlineStr">
        <is>
          <t>Deposit / (Withdraw)</t>
        </is>
      </c>
      <c r="B6" s="6" t="n">
        <v>-5320</v>
      </c>
      <c r="C6" s="4" t="inlineStr">
        <is>
          <t xml:space="preserve"> </t>
        </is>
      </c>
    </row>
    <row r="7">
      <c r="A7" s="4" t="inlineStr">
        <is>
          <t>Dividends, Interest and Income</t>
        </is>
      </c>
      <c r="B7" s="6" t="n">
        <v>369</v>
      </c>
      <c r="C7" s="4" t="inlineStr">
        <is>
          <t xml:space="preserve"> </t>
        </is>
      </c>
    </row>
    <row r="8">
      <c r="A8" s="4" t="inlineStr">
        <is>
          <t>Gross Unrealized Gains / (Losses)</t>
        </is>
      </c>
      <c r="B8" s="6" t="n">
        <v>95</v>
      </c>
      <c r="C8" s="4" t="inlineStr">
        <is>
          <t xml:space="preserve"> </t>
        </is>
      </c>
    </row>
    <row r="9">
      <c r="A9" s="4" t="inlineStr">
        <is>
          <t>Cash Investmen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Cost or Amortized Cost</t>
        </is>
      </c>
      <c r="B11" s="6" t="n">
        <v>28</v>
      </c>
      <c r="C11" s="6" t="n">
        <v>6531</v>
      </c>
    </row>
    <row r="12">
      <c r="A12" s="4" t="inlineStr">
        <is>
          <t>Estimated Fair Value</t>
        </is>
      </c>
      <c r="B12" s="6" t="n">
        <v>28</v>
      </c>
      <c r="C12" s="6" t="n">
        <v>6531</v>
      </c>
    </row>
    <row r="13">
      <c r="A13" s="4" t="inlineStr">
        <is>
          <t>Deposit / (Withdraw)</t>
        </is>
      </c>
      <c r="B13" s="6" t="n">
        <v>-6728</v>
      </c>
      <c r="C13" s="4" t="inlineStr">
        <is>
          <t xml:space="preserve"> </t>
        </is>
      </c>
    </row>
    <row r="14">
      <c r="A14" s="4" t="inlineStr">
        <is>
          <t>Dividends, Interest and Income</t>
        </is>
      </c>
      <c r="B14" s="6" t="n">
        <v>225</v>
      </c>
      <c r="C14" s="4" t="inlineStr">
        <is>
          <t xml:space="preserve"> </t>
        </is>
      </c>
    </row>
    <row r="15">
      <c r="A15" s="4" t="inlineStr">
        <is>
          <t>Gross Unrealized Gains / (Losses)</t>
        </is>
      </c>
      <c r="B15" s="4" t="inlineStr">
        <is>
          <t xml:space="preserve"> </t>
        </is>
      </c>
      <c r="C15" s="4" t="inlineStr">
        <is>
          <t xml:space="preserve"> </t>
        </is>
      </c>
    </row>
    <row r="16">
      <c r="A16" s="4" t="inlineStr">
        <is>
          <t>Fixed Income Investment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Cost or Amortized Cost</t>
        </is>
      </c>
      <c r="B18" s="6" t="n">
        <v>9187</v>
      </c>
      <c r="C18" s="6" t="n">
        <v>7274</v>
      </c>
    </row>
    <row r="19">
      <c r="A19" s="4" t="inlineStr">
        <is>
          <t>Estimated Fair Value</t>
        </is>
      </c>
      <c r="B19" s="6" t="n">
        <v>9282</v>
      </c>
      <c r="C19" s="6" t="n">
        <v>7597</v>
      </c>
    </row>
    <row r="20">
      <c r="A20" s="4" t="inlineStr">
        <is>
          <t>Deposit / (Withdraw)</t>
        </is>
      </c>
      <c r="B20" s="6" t="n">
        <v>1446</v>
      </c>
      <c r="C20" s="4" t="inlineStr">
        <is>
          <t xml:space="preserve"> </t>
        </is>
      </c>
    </row>
    <row r="21">
      <c r="A21" s="4" t="inlineStr">
        <is>
          <t>Dividends, Interest and Income</t>
        </is>
      </c>
      <c r="B21" s="6" t="n">
        <v>144</v>
      </c>
      <c r="C21" s="4" t="inlineStr">
        <is>
          <t xml:space="preserve"> </t>
        </is>
      </c>
    </row>
    <row r="22">
      <c r="A22" s="4" t="inlineStr">
        <is>
          <t>Gross Unrealized Gains / (Losses)</t>
        </is>
      </c>
      <c r="B22" s="6" t="n">
        <v>95</v>
      </c>
      <c r="C22" s="4" t="inlineStr">
        <is>
          <t xml:space="preserve"> </t>
        </is>
      </c>
    </row>
    <row r="23">
      <c r="A23" s="4" t="inlineStr">
        <is>
          <t>Investment Certificate [Member]</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Cost or Amortized Cost</t>
        </is>
      </c>
      <c r="B25" s="6" t="n">
        <v>56</v>
      </c>
      <c r="C25" s="6" t="n">
        <v>94</v>
      </c>
    </row>
    <row r="26">
      <c r="A26" s="4" t="inlineStr">
        <is>
          <t>Estimated Fair Value</t>
        </is>
      </c>
      <c r="B26" s="6" t="n">
        <v>56</v>
      </c>
      <c r="C26" s="5" t="n">
        <v>94</v>
      </c>
    </row>
    <row r="27">
      <c r="A27" s="4" t="inlineStr">
        <is>
          <t>Deposit / (Withdraw)</t>
        </is>
      </c>
      <c r="B27" s="6" t="n">
        <v>-38</v>
      </c>
      <c r="C27" s="4" t="inlineStr">
        <is>
          <t xml:space="preserve"> </t>
        </is>
      </c>
    </row>
    <row r="28">
      <c r="A28" s="4" t="inlineStr">
        <is>
          <t>Dividends, Interest and Income</t>
        </is>
      </c>
      <c r="B28" s="4" t="inlineStr">
        <is>
          <t xml:space="preserve"> </t>
        </is>
      </c>
      <c r="C28" s="4" t="inlineStr">
        <is>
          <t xml:space="preserve"> </t>
        </is>
      </c>
    </row>
    <row r="29">
      <c r="A29" s="4" t="inlineStr">
        <is>
          <t>Gross Unrealized Gains / (Losses)</t>
        </is>
      </c>
      <c r="B29" s="4" t="inlineStr">
        <is>
          <t xml:space="preserve"> </t>
        </is>
      </c>
      <c r="C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INVESTMENTS IN AVAILABLE FOR SALE SECURITIES AT FAIR VALUE (Details Narrative)</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portfolio maturity period</t>
        </is>
      </c>
      <c r="B4"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3039</v>
      </c>
      <c r="C3" s="5" t="n">
        <v>2092</v>
      </c>
    </row>
    <row r="4">
      <c r="A4" s="4" t="inlineStr">
        <is>
          <t>Less: accumulated depreciation</t>
        </is>
      </c>
      <c r="B4" s="6" t="n">
        <v>-830</v>
      </c>
      <c r="C4" s="6" t="n">
        <v>-492</v>
      </c>
    </row>
    <row r="5">
      <c r="A5" s="4" t="inlineStr">
        <is>
          <t>Property and equipment, net</t>
        </is>
      </c>
      <c r="B5" s="6" t="n">
        <v>2209</v>
      </c>
      <c r="C5" s="6" t="n">
        <v>1600</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029</v>
      </c>
      <c r="C8" s="6" t="n">
        <v>2082</v>
      </c>
    </row>
    <row r="9">
      <c r="A9" s="4" t="inlineStr">
        <is>
          <t>Furniture, Fix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0</v>
      </c>
      <c r="C11"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OPERTY AND EQUIPMENT (Details Narrative) - USD ($) $ in Thousand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355</v>
      </c>
      <c r="C4" s="5" t="n">
        <v>3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CARRYING AMOUNTS OF INTANGIBLE ASSETS (Details) - USD ($) $ in Thousand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Cost, Balance</t>
        </is>
      </c>
      <c r="B4" s="5" t="n">
        <v>4463</v>
      </c>
      <c r="C4" s="5" t="n">
        <v>3933</v>
      </c>
    </row>
    <row r="5">
      <c r="A5" s="4" t="inlineStr">
        <is>
          <t>Measurement Period Adjustment</t>
        </is>
      </c>
      <c r="B5" s="4" t="inlineStr">
        <is>
          <t xml:space="preserve"> </t>
        </is>
      </c>
      <c r="C5" s="6" t="n">
        <v>530</v>
      </c>
    </row>
    <row r="6">
      <c r="A6" s="4" t="inlineStr">
        <is>
          <t>Additions</t>
        </is>
      </c>
      <c r="B6" s="6" t="n">
        <v>15</v>
      </c>
      <c r="C6" s="4" t="inlineStr">
        <is>
          <t xml:space="preserve"> </t>
        </is>
      </c>
    </row>
    <row r="7">
      <c r="A7" s="4" t="inlineStr">
        <is>
          <t>Cost, Balance</t>
        </is>
      </c>
      <c r="B7" s="6" t="n">
        <v>4478</v>
      </c>
      <c r="C7" s="6" t="n">
        <v>4463</v>
      </c>
    </row>
    <row r="8">
      <c r="A8" s="4" t="inlineStr">
        <is>
          <t>Accumulated Depreciation, Balance</t>
        </is>
      </c>
      <c r="B8" s="6" t="n">
        <v>1021</v>
      </c>
      <c r="C8" s="6" t="n">
        <v>225</v>
      </c>
    </row>
    <row r="9">
      <c r="A9" s="4" t="inlineStr">
        <is>
          <t>Depreciation</t>
        </is>
      </c>
      <c r="B9" s="6" t="n">
        <v>669</v>
      </c>
      <c r="C9" s="6" t="n">
        <v>796</v>
      </c>
    </row>
    <row r="10">
      <c r="A10" s="4" t="inlineStr">
        <is>
          <t>Accumulated Depreciation, Balance</t>
        </is>
      </c>
      <c r="B10" s="6" t="n">
        <v>1690</v>
      </c>
      <c r="C10" s="6" t="n">
        <v>1021</v>
      </c>
    </row>
    <row r="11">
      <c r="A11" s="4" t="inlineStr">
        <is>
          <t>Carrying Amounts, Balance</t>
        </is>
      </c>
      <c r="B11" s="5" t="n">
        <v>2788</v>
      </c>
      <c r="C11" s="5" t="n">
        <v>34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XPECTED AMORTIZATION RELATED TO INTANGIBLE ASSETS (Details) $ in Thousands</t>
        </is>
      </c>
      <c r="B1" s="2" t="inlineStr">
        <is>
          <t>Sep. 30, 2024 USD ($)</t>
        </is>
      </c>
    </row>
    <row r="2">
      <c r="A2" s="3" t="inlineStr">
        <is>
          <t>Goodwill and Intangible Assets Disclosure [Abstract]</t>
        </is>
      </c>
      <c r="B2" s="4" t="inlineStr">
        <is>
          <t xml:space="preserve"> </t>
        </is>
      </c>
    </row>
    <row r="3">
      <c r="A3" s="4" t="inlineStr">
        <is>
          <t>2024, excluding the nine months ended September 30, 2024</t>
        </is>
      </c>
      <c r="B3" s="5" t="n">
        <v>224</v>
      </c>
    </row>
    <row r="4">
      <c r="A4" s="4" t="inlineStr">
        <is>
          <t>2025</t>
        </is>
      </c>
      <c r="B4" s="6" t="n">
        <v>893</v>
      </c>
    </row>
    <row r="5">
      <c r="A5" s="4" t="inlineStr">
        <is>
          <t>2026</t>
        </is>
      </c>
      <c r="B5" s="6" t="n">
        <v>780</v>
      </c>
    </row>
    <row r="6">
      <c r="A6" s="4" t="inlineStr">
        <is>
          <t>2027</t>
        </is>
      </c>
      <c r="B6" s="6" t="n">
        <v>780</v>
      </c>
    </row>
    <row r="7">
      <c r="A7" s="4" t="inlineStr">
        <is>
          <t>2028</t>
        </is>
      </c>
      <c r="B7" s="6" t="n">
        <v>96</v>
      </c>
    </row>
    <row r="8">
      <c r="A8" s="4" t="inlineStr">
        <is>
          <t>2029 and thereafter</t>
        </is>
      </c>
      <c r="B8" s="4" t="inlineStr">
        <is>
          <t xml:space="preserve"> </t>
        </is>
      </c>
    </row>
    <row r="9">
      <c r="A9" s="4" t="inlineStr">
        <is>
          <t>TOTAL</t>
        </is>
      </c>
      <c r="B9" s="5" t="n">
        <v>27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9 Months Ended</t>
        </is>
      </c>
      <c r="C1" s="2" t="inlineStr">
        <is>
          <t>12 Months Ended</t>
        </is>
      </c>
    </row>
    <row r="2">
      <c r="B2" s="2" t="inlineStr">
        <is>
          <t>Sep. 30,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5" t="n">
        <v>8993</v>
      </c>
      <c r="C4" s="5" t="n">
        <v>10262</v>
      </c>
    </row>
    <row r="5">
      <c r="A5" s="4" t="inlineStr">
        <is>
          <t>Impairment</t>
        </is>
      </c>
      <c r="B5" s="4" t="inlineStr">
        <is>
          <t xml:space="preserve"> </t>
        </is>
      </c>
      <c r="C5" s="6" t="n">
        <v>-723</v>
      </c>
    </row>
    <row r="6">
      <c r="A6" s="4" t="inlineStr">
        <is>
          <t>Adjustments</t>
        </is>
      </c>
      <c r="B6" s="4" t="inlineStr">
        <is>
          <t xml:space="preserve"> </t>
        </is>
      </c>
      <c r="C6" s="6" t="n">
        <v>-546</v>
      </c>
    </row>
    <row r="7">
      <c r="A7" s="4" t="inlineStr">
        <is>
          <t>Goodwill, ending balance</t>
        </is>
      </c>
      <c r="B7" s="6" t="n">
        <v>8993</v>
      </c>
      <c r="C7" s="6" t="n">
        <v>8993</v>
      </c>
    </row>
    <row r="8">
      <c r="A8" s="4" t="inlineStr">
        <is>
          <t>Accumulated Impairment Loss, beginning balance</t>
        </is>
      </c>
      <c r="B8" s="6" t="n">
        <v>723</v>
      </c>
      <c r="C8" s="4" t="inlineStr">
        <is>
          <t xml:space="preserve"> </t>
        </is>
      </c>
    </row>
    <row r="9">
      <c r="A9" s="4" t="inlineStr">
        <is>
          <t>Goodwill Impairment</t>
        </is>
      </c>
      <c r="B9" s="4" t="inlineStr">
        <is>
          <t xml:space="preserve"> </t>
        </is>
      </c>
      <c r="C9" s="6" t="n">
        <v>723</v>
      </c>
    </row>
    <row r="10">
      <c r="A10" s="4" t="inlineStr">
        <is>
          <t>Accumulated Impairment Loss, ending balance</t>
        </is>
      </c>
      <c r="B10" s="6" t="n">
        <v>723</v>
      </c>
      <c r="C10" s="6" t="n">
        <v>723</v>
      </c>
    </row>
    <row r="11">
      <c r="A11" s="4" t="inlineStr">
        <is>
          <t>Realty Crunch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beginning balance</t>
        </is>
      </c>
      <c r="B13" s="6" t="n">
        <v>602</v>
      </c>
      <c r="C13" s="6" t="n">
        <v>602</v>
      </c>
    </row>
    <row r="14">
      <c r="A14" s="4" t="inlineStr">
        <is>
          <t>Impairment</t>
        </is>
      </c>
      <c r="B14" s="4" t="inlineStr">
        <is>
          <t xml:space="preserve"> </t>
        </is>
      </c>
      <c r="C14" s="4" t="inlineStr">
        <is>
          <t xml:space="preserve"> </t>
        </is>
      </c>
    </row>
    <row r="15">
      <c r="A15" s="4" t="inlineStr">
        <is>
          <t>Adjustments</t>
        </is>
      </c>
      <c r="B15" s="4" t="inlineStr">
        <is>
          <t xml:space="preserve"> </t>
        </is>
      </c>
      <c r="C15" s="4" t="inlineStr">
        <is>
          <t xml:space="preserve"> </t>
        </is>
      </c>
    </row>
    <row r="16">
      <c r="A16" s="4" t="inlineStr">
        <is>
          <t>Goodwill, ending balance</t>
        </is>
      </c>
      <c r="B16" s="6" t="n">
        <v>602</v>
      </c>
      <c r="C16" s="6" t="n">
        <v>602</v>
      </c>
    </row>
    <row r="17">
      <c r="A17" s="4" t="inlineStr">
        <is>
          <t>Accumulated Impairment Loss, beginning balance</t>
        </is>
      </c>
      <c r="B17" s="4" t="inlineStr">
        <is>
          <t xml:space="preserve"> </t>
        </is>
      </c>
      <c r="C17" s="4" t="inlineStr">
        <is>
          <t xml:space="preserve"> </t>
        </is>
      </c>
    </row>
    <row r="18">
      <c r="A18" s="4" t="inlineStr">
        <is>
          <t>Goodwill Impairment</t>
        </is>
      </c>
      <c r="B18" s="4" t="inlineStr">
        <is>
          <t xml:space="preserve"> </t>
        </is>
      </c>
      <c r="C18" s="4" t="inlineStr">
        <is>
          <t xml:space="preserve"> </t>
        </is>
      </c>
    </row>
    <row r="19">
      <c r="A19" s="4" t="inlineStr">
        <is>
          <t>Accumulated Impairment Loss, ending balance</t>
        </is>
      </c>
      <c r="B19" s="4" t="inlineStr">
        <is>
          <t xml:space="preserve"> </t>
        </is>
      </c>
      <c r="C19" s="4" t="inlineStr">
        <is>
          <t xml:space="preserve"> </t>
        </is>
      </c>
    </row>
    <row r="20">
      <c r="A20" s="4" t="inlineStr">
        <is>
          <t>Expetitle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6" t="n">
        <v>7670</v>
      </c>
      <c r="C22" s="6" t="n">
        <v>8393</v>
      </c>
    </row>
    <row r="23">
      <c r="A23" s="4" t="inlineStr">
        <is>
          <t>Impairment</t>
        </is>
      </c>
      <c r="B23" s="4" t="inlineStr">
        <is>
          <t xml:space="preserve"> </t>
        </is>
      </c>
      <c r="C23" s="6" t="n">
        <v>-723</v>
      </c>
    </row>
    <row r="24">
      <c r="A24" s="4" t="inlineStr">
        <is>
          <t>Adjustments</t>
        </is>
      </c>
      <c r="B24" s="4" t="inlineStr">
        <is>
          <t xml:space="preserve"> </t>
        </is>
      </c>
      <c r="C24" s="4" t="inlineStr">
        <is>
          <t xml:space="preserve"> </t>
        </is>
      </c>
    </row>
    <row r="25">
      <c r="A25" s="4" t="inlineStr">
        <is>
          <t>Goodwill, ending balance</t>
        </is>
      </c>
      <c r="B25" s="6" t="n">
        <v>7670</v>
      </c>
      <c r="C25" s="6" t="n">
        <v>7670</v>
      </c>
    </row>
    <row r="26">
      <c r="A26" s="4" t="inlineStr">
        <is>
          <t>Accumulated Impairment Loss, beginning balance</t>
        </is>
      </c>
      <c r="B26" s="6" t="n">
        <v>723</v>
      </c>
      <c r="C26" s="4" t="inlineStr">
        <is>
          <t xml:space="preserve"> </t>
        </is>
      </c>
    </row>
    <row r="27">
      <c r="A27" s="4" t="inlineStr">
        <is>
          <t>Goodwill Impairment</t>
        </is>
      </c>
      <c r="B27" s="4" t="inlineStr">
        <is>
          <t xml:space="preserve"> </t>
        </is>
      </c>
      <c r="C27" s="6" t="n">
        <v>723</v>
      </c>
    </row>
    <row r="28">
      <c r="A28" s="4" t="inlineStr">
        <is>
          <t>Accumulated Impairment Loss, ending balance</t>
        </is>
      </c>
      <c r="B28" s="6" t="n">
        <v>723</v>
      </c>
      <c r="C28" s="6" t="n">
        <v>723</v>
      </c>
    </row>
    <row r="29">
      <c r="A29" s="4" t="inlineStr">
        <is>
          <t>LemonBrew [Member]</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 beginning balance</t>
        </is>
      </c>
      <c r="B31" s="6" t="n">
        <v>721</v>
      </c>
      <c r="C31" s="6" t="n">
        <v>1267</v>
      </c>
    </row>
    <row r="32">
      <c r="A32" s="4" t="inlineStr">
        <is>
          <t>Impairment</t>
        </is>
      </c>
      <c r="B32" s="4" t="inlineStr">
        <is>
          <t xml:space="preserve"> </t>
        </is>
      </c>
      <c r="C32" s="4" t="inlineStr">
        <is>
          <t xml:space="preserve"> </t>
        </is>
      </c>
    </row>
    <row r="33">
      <c r="A33" s="4" t="inlineStr">
        <is>
          <t>Adjustments</t>
        </is>
      </c>
      <c r="B33" s="4" t="inlineStr">
        <is>
          <t xml:space="preserve"> </t>
        </is>
      </c>
      <c r="C33" s="6" t="n">
        <v>-546</v>
      </c>
    </row>
    <row r="34">
      <c r="A34" s="4" t="inlineStr">
        <is>
          <t>Goodwill, ending balance</t>
        </is>
      </c>
      <c r="B34" s="6" t="n">
        <v>721</v>
      </c>
      <c r="C34" s="6" t="n">
        <v>721</v>
      </c>
    </row>
    <row r="35">
      <c r="A35" s="4" t="inlineStr">
        <is>
          <t>Accumulated Impairment Loss, beginning balance</t>
        </is>
      </c>
      <c r="B35" s="4" t="inlineStr">
        <is>
          <t xml:space="preserve"> </t>
        </is>
      </c>
      <c r="C35" s="4" t="inlineStr">
        <is>
          <t xml:space="preserve"> </t>
        </is>
      </c>
    </row>
    <row r="36">
      <c r="A36" s="4" t="inlineStr">
        <is>
          <t>Goodwill Impairment</t>
        </is>
      </c>
      <c r="B36" s="4" t="inlineStr">
        <is>
          <t xml:space="preserve"> </t>
        </is>
      </c>
      <c r="C36" s="4" t="inlineStr">
        <is>
          <t xml:space="preserve"> </t>
        </is>
      </c>
    </row>
    <row r="37">
      <c r="A37" s="4" t="inlineStr">
        <is>
          <t>Accumulated Impairment Loss, ending balance</t>
        </is>
      </c>
      <c r="B37" s="4" t="inlineStr">
        <is>
          <t xml:space="preserve"> </t>
        </is>
      </c>
      <c r="C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Thousands</t>
        </is>
      </c>
      <c r="B1" s="2" t="inlineStr">
        <is>
          <t>Sep. 30, 2024 USD ($)</t>
        </is>
      </c>
    </row>
    <row r="2">
      <c r="A2" s="3" t="inlineStr">
        <is>
          <t>Goodwill and Intangible Assets Disclosure [Abstract]</t>
        </is>
      </c>
      <c r="B2" s="4" t="inlineStr">
        <is>
          <t xml:space="preserve"> </t>
        </is>
      </c>
    </row>
    <row r="3">
      <c r="A3" s="4" t="inlineStr">
        <is>
          <t>Finite-Lived Intangible Asset, Useful Life</t>
        </is>
      </c>
      <c r="B3" s="4" t="inlineStr">
        <is>
          <t>5 years</t>
        </is>
      </c>
    </row>
    <row r="4">
      <c r="A4" s="4" t="inlineStr">
        <is>
          <t>Indefinite lived trademarks</t>
        </is>
      </c>
      <c r="B4" s="5"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541</v>
      </c>
      <c r="C4" s="5" t="n">
        <v>-3939</v>
      </c>
      <c r="D4" s="5" t="n">
        <v>-19748</v>
      </c>
      <c r="E4" s="5" t="n">
        <v>-15226</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58</v>
      </c>
      <c r="C6" s="6" t="n">
        <v>277</v>
      </c>
      <c r="D6" s="6" t="n">
        <v>1024</v>
      </c>
      <c r="E6" s="6" t="n">
        <v>830</v>
      </c>
    </row>
    <row r="7">
      <c r="A7" s="4" t="inlineStr">
        <is>
          <t>Equity-settled share-based payment</t>
        </is>
      </c>
      <c r="B7" s="6" t="n">
        <v>15417</v>
      </c>
      <c r="C7" s="6" t="n">
        <v>7144</v>
      </c>
      <c r="D7" s="6" t="n">
        <v>37797</v>
      </c>
      <c r="E7" s="6" t="n">
        <v>18980</v>
      </c>
    </row>
    <row r="8">
      <c r="A8" s="4" t="inlineStr">
        <is>
          <t>Finance costs</t>
        </is>
      </c>
      <c r="B8" s="6" t="n">
        <v>-162</v>
      </c>
      <c r="C8" s="6" t="n">
        <v>-65</v>
      </c>
      <c r="D8" s="6" t="n">
        <v>38</v>
      </c>
      <c r="E8" s="6" t="n">
        <v>152</v>
      </c>
    </row>
    <row r="9">
      <c r="A9" s="4" t="inlineStr">
        <is>
          <t>Change in fair value of warrants liability</t>
        </is>
      </c>
      <c r="B9" s="6" t="n">
        <v>129</v>
      </c>
      <c r="C9" s="6" t="n">
        <v>-78</v>
      </c>
      <c r="D9" s="6" t="n">
        <v>600</v>
      </c>
      <c r="E9" s="6" t="n">
        <v>4</v>
      </c>
    </row>
    <row r="10">
      <c r="A10" s="3" t="inlineStr">
        <is>
          <t>Changes in operating asset and liabilities:</t>
        </is>
      </c>
      <c r="B10" s="4" t="inlineStr">
        <is>
          <t xml:space="preserve"> </t>
        </is>
      </c>
      <c r="C10" s="4" t="inlineStr">
        <is>
          <t xml:space="preserve"> </t>
        </is>
      </c>
      <c r="D10" s="4" t="inlineStr">
        <is>
          <t xml:space="preserve"> </t>
        </is>
      </c>
      <c r="E10" s="4" t="inlineStr">
        <is>
          <t xml:space="preserve"> </t>
        </is>
      </c>
    </row>
    <row r="11">
      <c r="A11" s="4" t="inlineStr">
        <is>
          <t>Funds held in restricted escrow account</t>
        </is>
      </c>
      <c r="B11" s="4" t="inlineStr">
        <is>
          <t xml:space="preserve"> </t>
        </is>
      </c>
      <c r="C11" s="4" t="inlineStr">
        <is>
          <t xml:space="preserve"> </t>
        </is>
      </c>
      <c r="D11" s="6" t="n">
        <v>-9250</v>
      </c>
      <c r="E11" s="4" t="inlineStr">
        <is>
          <t xml:space="preserve"> </t>
        </is>
      </c>
    </row>
    <row r="12">
      <c r="A12" s="4" t="inlineStr">
        <is>
          <t>Trade receivables</t>
        </is>
      </c>
      <c r="B12" s="6" t="n">
        <v>1326</v>
      </c>
      <c r="C12" s="6" t="n">
        <v>-614</v>
      </c>
      <c r="D12" s="6" t="n">
        <v>-10864</v>
      </c>
      <c r="E12" s="6" t="n">
        <v>-992</v>
      </c>
    </row>
    <row r="13">
      <c r="A13" s="4" t="inlineStr">
        <is>
          <t>Other receivables</t>
        </is>
      </c>
      <c r="B13" s="6" t="n">
        <v>13</v>
      </c>
      <c r="C13" s="6" t="n">
        <v>-23</v>
      </c>
      <c r="D13" s="6" t="n">
        <v>20</v>
      </c>
      <c r="E13" s="6" t="n">
        <v>-1</v>
      </c>
    </row>
    <row r="14">
      <c r="A14" s="4" t="inlineStr">
        <is>
          <t>Prepaid expenses and deposits</t>
        </is>
      </c>
      <c r="B14" s="6" t="n">
        <v>-850</v>
      </c>
      <c r="C14" s="6" t="n">
        <v>-266</v>
      </c>
      <c r="D14" s="6" t="n">
        <v>-259</v>
      </c>
      <c r="E14" s="6" t="n">
        <v>-796</v>
      </c>
    </row>
    <row r="15">
      <c r="A15" s="4" t="inlineStr">
        <is>
          <t>Accounts payable</t>
        </is>
      </c>
      <c r="B15" s="6" t="n">
        <v>-63</v>
      </c>
      <c r="C15" s="6" t="n">
        <v>-493</v>
      </c>
      <c r="D15" s="6" t="n">
        <v>562</v>
      </c>
      <c r="E15" s="6" t="n">
        <v>179</v>
      </c>
    </row>
    <row r="16">
      <c r="A16" s="4" t="inlineStr">
        <is>
          <t>Accrued liabilities</t>
        </is>
      </c>
      <c r="B16" s="6" t="n">
        <v>-2638</v>
      </c>
      <c r="C16" s="6" t="n">
        <v>2654</v>
      </c>
      <c r="D16" s="6" t="n">
        <v>17617</v>
      </c>
      <c r="E16" s="6" t="n">
        <v>12068</v>
      </c>
    </row>
    <row r="17">
      <c r="A17" s="4" t="inlineStr">
        <is>
          <t>Customer deposits</t>
        </is>
      </c>
      <c r="B17" s="6" t="n">
        <v>-5608</v>
      </c>
      <c r="C17" s="6" t="n">
        <v>-13247</v>
      </c>
      <c r="D17" s="6" t="n">
        <v>14568</v>
      </c>
      <c r="E17" s="6" t="n">
        <v>8852</v>
      </c>
    </row>
    <row r="18">
      <c r="A18" s="4" t="inlineStr">
        <is>
          <t>Contingent consideration</t>
        </is>
      </c>
      <c r="B18" s="4" t="inlineStr">
        <is>
          <t xml:space="preserve"> </t>
        </is>
      </c>
      <c r="C18" s="4" t="inlineStr">
        <is>
          <t xml:space="preserve"> </t>
        </is>
      </c>
      <c r="D18" s="4" t="inlineStr">
        <is>
          <t xml:space="preserve"> </t>
        </is>
      </c>
      <c r="E18" s="6" t="n">
        <v>-600</v>
      </c>
    </row>
    <row r="19">
      <c r="A19" s="4" t="inlineStr">
        <is>
          <t>Other payables</t>
        </is>
      </c>
      <c r="B19" s="6" t="n">
        <v>1815</v>
      </c>
      <c r="C19" s="6" t="n">
        <v>718</v>
      </c>
      <c r="D19" s="6" t="n">
        <v>12541</v>
      </c>
      <c r="E19" s="6" t="n">
        <v>1388</v>
      </c>
    </row>
    <row r="20">
      <c r="A20" s="4" t="inlineStr">
        <is>
          <t>NET CASH PROVIDED BY (USED IN) OPERATING ACTIVITIES</t>
        </is>
      </c>
      <c r="B20" s="6" t="n">
        <v>7196</v>
      </c>
      <c r="C20" s="6" t="n">
        <v>-7932</v>
      </c>
      <c r="D20" s="6" t="n">
        <v>44646</v>
      </c>
      <c r="E20" s="6" t="n">
        <v>24838</v>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6" t="n">
        <v>-367</v>
      </c>
      <c r="C22" s="6" t="n">
        <v>-197</v>
      </c>
      <c r="D22" s="6" t="n">
        <v>-964</v>
      </c>
      <c r="E22" s="6" t="n">
        <v>-448</v>
      </c>
    </row>
    <row r="23">
      <c r="A23" s="4" t="inlineStr">
        <is>
          <t>Purchase of financial assets</t>
        </is>
      </c>
      <c r="B23" s="6" t="n">
        <v>-102</v>
      </c>
      <c r="C23" s="6" t="n">
        <v>-3037</v>
      </c>
      <c r="D23" s="6" t="n">
        <v>-1815</v>
      </c>
      <c r="E23" s="6" t="n">
        <v>-6766</v>
      </c>
    </row>
    <row r="24">
      <c r="A24" s="4" t="inlineStr">
        <is>
          <t>Sale of financial assets</t>
        </is>
      </c>
      <c r="B24" s="6" t="n">
        <v>1014</v>
      </c>
      <c r="C24" s="6" t="n">
        <v>1001</v>
      </c>
      <c r="D24" s="6" t="n">
        <v>6766</v>
      </c>
      <c r="E24" s="6" t="n">
        <v>845</v>
      </c>
    </row>
    <row r="25">
      <c r="A25" s="4" t="inlineStr">
        <is>
          <t>NET CASH PROVIDED BY (USED IN) INVESTING ACTIVITIES</t>
        </is>
      </c>
      <c r="B25" s="6" t="n">
        <v>545</v>
      </c>
      <c r="C25" s="6" t="n">
        <v>-2233</v>
      </c>
      <c r="D25" s="6" t="n">
        <v>3987</v>
      </c>
      <c r="E25" s="6" t="n">
        <v>-6369</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Purchase of common shares for Restricted Share Unit (RSU) Plan</t>
        </is>
      </c>
      <c r="B27" s="6" t="n">
        <v>-15110</v>
      </c>
      <c r="C27" s="6" t="n">
        <v>-350</v>
      </c>
      <c r="D27" s="6" t="n">
        <v>-30336</v>
      </c>
      <c r="E27" s="6" t="n">
        <v>-1761</v>
      </c>
    </row>
    <row r="28">
      <c r="A28" s="4" t="inlineStr">
        <is>
          <t>Payment of employee taxes on certain share-based arrangements</t>
        </is>
      </c>
      <c r="B28" s="6" t="n">
        <v>-736</v>
      </c>
      <c r="C28" s="4" t="inlineStr">
        <is>
          <t xml:space="preserve"> </t>
        </is>
      </c>
      <c r="D28" s="6" t="n">
        <v>-1477</v>
      </c>
      <c r="E28" s="4" t="inlineStr">
        <is>
          <t xml:space="preserve"> </t>
        </is>
      </c>
    </row>
    <row r="29">
      <c r="A29" s="4" t="inlineStr">
        <is>
          <t>Proceeds from exercise of stock options</t>
        </is>
      </c>
      <c r="B29" s="6" t="n">
        <v>1994</v>
      </c>
      <c r="C29" s="6" t="n">
        <v>380</v>
      </c>
      <c r="D29" s="6" t="n">
        <v>5617</v>
      </c>
      <c r="E29" s="6" t="n">
        <v>592</v>
      </c>
    </row>
    <row r="30">
      <c r="A30" s="4" t="inlineStr">
        <is>
          <t>Distribution to non-controlling interest</t>
        </is>
      </c>
      <c r="B30" s="6" t="n">
        <v>-119</v>
      </c>
      <c r="C30" s="6" t="n">
        <v>-303</v>
      </c>
      <c r="D30" s="6" t="n">
        <v>-171</v>
      </c>
      <c r="E30" s="6" t="n">
        <v>-303</v>
      </c>
    </row>
    <row r="31">
      <c r="A31" s="4" t="inlineStr">
        <is>
          <t>NET CASH USED IN FINANCING ACTIVITIES</t>
        </is>
      </c>
      <c r="B31" s="6" t="n">
        <v>-13971</v>
      </c>
      <c r="C31" s="6" t="n">
        <v>-273</v>
      </c>
      <c r="D31" s="6" t="n">
        <v>-26367</v>
      </c>
      <c r="E31" s="6" t="n">
        <v>-1472</v>
      </c>
    </row>
    <row r="32">
      <c r="A32" s="4" t="inlineStr">
        <is>
          <t>Net change in cash, cash equivalents and restricted cash</t>
        </is>
      </c>
      <c r="B32" s="6" t="n">
        <v>-6230</v>
      </c>
      <c r="C32" s="6" t="n">
        <v>-11439</v>
      </c>
      <c r="D32" s="6" t="n">
        <v>22266</v>
      </c>
      <c r="E32" s="6" t="n">
        <v>16997</v>
      </c>
    </row>
    <row r="33">
      <c r="A33" s="4" t="inlineStr">
        <is>
          <t>Cash, cash equivalents and restricted cash, beginning of period</t>
        </is>
      </c>
      <c r="B33" s="6" t="n">
        <v>56440</v>
      </c>
      <c r="C33" s="6" t="n">
        <v>46745</v>
      </c>
      <c r="D33" s="6" t="n">
        <v>27655</v>
      </c>
      <c r="E33" s="6" t="n">
        <v>18327</v>
      </c>
    </row>
    <row r="34">
      <c r="A34" s="4" t="inlineStr">
        <is>
          <t>Effect of foreign exchange rate changes on cash and cash equivalents</t>
        </is>
      </c>
      <c r="B34" s="6" t="n">
        <v>-82</v>
      </c>
      <c r="C34" s="6" t="n">
        <v>33</v>
      </c>
      <c r="D34" s="6" t="n">
        <v>207</v>
      </c>
      <c r="E34" s="6" t="n">
        <v>15</v>
      </c>
    </row>
    <row r="35">
      <c r="A35" s="4" t="inlineStr">
        <is>
          <t>CASH, CASH EQUIVALENTS AND RESTRICTED CASH, ENDING BALANCE</t>
        </is>
      </c>
      <c r="B35" s="6" t="n">
        <v>50128</v>
      </c>
      <c r="C35" s="6" t="n">
        <v>35339</v>
      </c>
      <c r="D35" s="6" t="n">
        <v>50128</v>
      </c>
      <c r="E35" s="6" t="n">
        <v>35339</v>
      </c>
    </row>
    <row r="36">
      <c r="A36" s="3" t="inlineStr">
        <is>
          <t>SUPPLEMENTAL DISCLOSURE OF NON-CASH ACTIVITIES</t>
        </is>
      </c>
      <c r="B36" s="4" t="inlineStr">
        <is>
          <t xml:space="preserve"> </t>
        </is>
      </c>
      <c r="C36" s="4" t="inlineStr">
        <is>
          <t xml:space="preserve"> </t>
        </is>
      </c>
      <c r="D36" s="4" t="inlineStr">
        <is>
          <t xml:space="preserve"> </t>
        </is>
      </c>
      <c r="E36" s="4" t="inlineStr">
        <is>
          <t xml:space="preserve"> </t>
        </is>
      </c>
    </row>
    <row r="37">
      <c r="A37" s="4" t="inlineStr">
        <is>
          <t>Warrants exercised</t>
        </is>
      </c>
      <c r="B37" s="5" t="n">
        <v>485</v>
      </c>
      <c r="C37" s="4" t="inlineStr">
        <is>
          <t xml:space="preserve"> </t>
        </is>
      </c>
      <c r="D37" s="5" t="n">
        <v>862</v>
      </c>
      <c r="E3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COMMON SHARES (Details) - shares shares in Thousands</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Common Shares, Beginning Balance</t>
        </is>
      </c>
      <c r="B4" s="6" t="n">
        <v>183430</v>
      </c>
      <c r="C4" s="4" t="inlineStr">
        <is>
          <t xml:space="preserve"> </t>
        </is>
      </c>
    </row>
    <row r="5">
      <c r="A5" s="4" t="inlineStr">
        <is>
          <t>Stock Options Exercised</t>
        </is>
      </c>
      <c r="B5" s="6" t="n">
        <v>6282</v>
      </c>
      <c r="C5" s="6" t="n">
        <v>1166</v>
      </c>
    </row>
    <row r="6">
      <c r="A6" s="4" t="inlineStr">
        <is>
          <t>Common Shares, Ending Balance</t>
        </is>
      </c>
      <c r="B6" s="6" t="n">
        <v>197544</v>
      </c>
      <c r="C6" s="6" t="n">
        <v>183430</v>
      </c>
    </row>
    <row r="7">
      <c r="A7" s="4" t="inlineStr">
        <is>
          <t>Common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ommon Shares, Beginning Balance</t>
        </is>
      </c>
      <c r="B9" s="6" t="n">
        <v>183605</v>
      </c>
      <c r="C9" s="6" t="n">
        <v>179922</v>
      </c>
    </row>
    <row r="10">
      <c r="A10" s="4" t="inlineStr">
        <is>
          <t>Release of Restricted Stock Units</t>
        </is>
      </c>
      <c r="B10" s="6" t="n">
        <v>4979</v>
      </c>
      <c r="C10" s="6" t="n">
        <v>1231</v>
      </c>
    </row>
    <row r="11">
      <c r="A11" s="4" t="inlineStr">
        <is>
          <t>Stock Options Exercised</t>
        </is>
      </c>
      <c r="B11" s="6" t="n">
        <v>9017</v>
      </c>
      <c r="C11" s="6" t="n">
        <v>2452</v>
      </c>
    </row>
    <row r="12">
      <c r="A12" s="4" t="inlineStr">
        <is>
          <t>Warrants Exercised</t>
        </is>
      </c>
      <c r="B12" s="6" t="n">
        <v>137</v>
      </c>
      <c r="C12" s="4" t="inlineStr">
        <is>
          <t xml:space="preserve"> </t>
        </is>
      </c>
    </row>
    <row r="13">
      <c r="A13" s="4" t="inlineStr">
        <is>
          <t>Common Shares, Ending Balance</t>
        </is>
      </c>
      <c r="B13" s="6" t="n">
        <v>197738</v>
      </c>
      <c r="C13" s="6" t="n">
        <v>1836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TREASURY STOCK (Details) - shares shares in Thousand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Treasury stock, balance</t>
        </is>
      </c>
      <c r="B4" s="6" t="n">
        <v>175</v>
      </c>
      <c r="C4" s="6" t="n">
        <v>5771</v>
      </c>
    </row>
    <row r="5">
      <c r="A5" s="4" t="inlineStr">
        <is>
          <t>Repurchases of Common Shares</t>
        </is>
      </c>
      <c r="B5" s="6" t="n">
        <v>7173</v>
      </c>
      <c r="C5" s="6" t="n">
        <v>1988</v>
      </c>
    </row>
    <row r="6">
      <c r="A6" s="4" t="inlineStr">
        <is>
          <t>Issuance of Treasury Stock</t>
        </is>
      </c>
      <c r="B6" s="6" t="n">
        <v>-7154</v>
      </c>
      <c r="C6" s="6" t="n">
        <v>-7584</v>
      </c>
    </row>
    <row r="7">
      <c r="A7" s="4" t="inlineStr">
        <is>
          <t>Treasury stock, balance</t>
        </is>
      </c>
      <c r="B7" s="6" t="n">
        <v>194</v>
      </c>
      <c r="C7" s="6" t="n">
        <v>1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Financial Assets</t>
        </is>
      </c>
      <c r="B3" s="5" t="n">
        <v>9366</v>
      </c>
      <c r="C3" s="5" t="n">
        <v>14222</v>
      </c>
    </row>
    <row r="4">
      <c r="A4" s="4" t="inlineStr">
        <is>
          <t>Total Financial Assets Measured at Fair Value</t>
        </is>
      </c>
      <c r="B4" s="6" t="n">
        <v>9366</v>
      </c>
      <c r="C4" s="6" t="n">
        <v>14222</v>
      </c>
    </row>
    <row r="5">
      <c r="A5" s="4" t="inlineStr">
        <is>
          <t>Warrants</t>
        </is>
      </c>
      <c r="B5" s="4" t="inlineStr">
        <is>
          <t xml:space="preserve"> </t>
        </is>
      </c>
      <c r="C5" s="6" t="n">
        <v>269</v>
      </c>
    </row>
    <row r="6">
      <c r="A6" s="4" t="inlineStr">
        <is>
          <t>Financial Liabilities Measured at Fair Value</t>
        </is>
      </c>
      <c r="B6" s="4" t="inlineStr">
        <is>
          <t xml:space="preserve"> </t>
        </is>
      </c>
      <c r="C6" s="6" t="n">
        <v>269</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Financial Assets</t>
        </is>
      </c>
      <c r="B9" s="6" t="n">
        <v>9366</v>
      </c>
      <c r="C9" s="6" t="n">
        <v>14222</v>
      </c>
    </row>
    <row r="10">
      <c r="A10" s="4" t="inlineStr">
        <is>
          <t>Total Financial Assets Measured at Fair Value</t>
        </is>
      </c>
      <c r="B10" s="6" t="n">
        <v>9366</v>
      </c>
      <c r="C10" s="6" t="n">
        <v>14222</v>
      </c>
    </row>
    <row r="11">
      <c r="A11" s="4" t="inlineStr">
        <is>
          <t>Warrants</t>
        </is>
      </c>
      <c r="B11" s="4" t="inlineStr">
        <is>
          <t xml:space="preserve"> </t>
        </is>
      </c>
      <c r="C11" s="4" t="inlineStr">
        <is>
          <t xml:space="preserve"> </t>
        </is>
      </c>
    </row>
    <row r="12">
      <c r="A12" s="4" t="inlineStr">
        <is>
          <t>Financial Liabilities Measured at Fair Valu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in Financial Assets</t>
        </is>
      </c>
      <c r="B15" s="4" t="inlineStr">
        <is>
          <t xml:space="preserve"> </t>
        </is>
      </c>
      <c r="C15" s="4" t="inlineStr">
        <is>
          <t xml:space="preserve"> </t>
        </is>
      </c>
    </row>
    <row r="16">
      <c r="A16" s="4" t="inlineStr">
        <is>
          <t>Total Financial Assets Measured at Fair Value</t>
        </is>
      </c>
      <c r="B16" s="4" t="inlineStr">
        <is>
          <t xml:space="preserve"> </t>
        </is>
      </c>
      <c r="C16" s="4" t="inlineStr">
        <is>
          <t xml:space="preserve"> </t>
        </is>
      </c>
    </row>
    <row r="17">
      <c r="A17" s="4" t="inlineStr">
        <is>
          <t>Warrants</t>
        </is>
      </c>
      <c r="B17" s="4" t="inlineStr">
        <is>
          <t xml:space="preserve"> </t>
        </is>
      </c>
      <c r="C17" s="6" t="n">
        <v>269</v>
      </c>
    </row>
    <row r="18">
      <c r="A18" s="4" t="inlineStr">
        <is>
          <t>Financial Liabilities Measured at Fair Value</t>
        </is>
      </c>
      <c r="B18" s="4" t="inlineStr">
        <is>
          <t xml:space="preserve"> </t>
        </is>
      </c>
      <c r="C18" s="5" t="n">
        <v>2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Thousands</t>
        </is>
      </c>
      <c r="B1" s="2" t="inlineStr">
        <is>
          <t>Apr. 07, 2024 USD ($)</t>
        </is>
      </c>
    </row>
    <row r="2">
      <c r="A2" s="4" t="inlineStr">
        <is>
          <t>Settlement Agreement [Member]</t>
        </is>
      </c>
      <c r="B2" s="4" t="inlineStr">
        <is>
          <t xml:space="preserve"> </t>
        </is>
      </c>
    </row>
    <row r="3">
      <c r="A3" s="3" t="inlineStr">
        <is>
          <t>Collaborative Arrangement and Arrangement Other than Collaborative [Line Items]</t>
        </is>
      </c>
      <c r="B3" s="4" t="inlineStr">
        <is>
          <t xml:space="preserve"> </t>
        </is>
      </c>
    </row>
    <row r="4">
      <c r="A4" s="4" t="inlineStr">
        <is>
          <t>Payment to litigation settlement</t>
        </is>
      </c>
      <c r="B4" s="5" t="n">
        <v>9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Sep. 30, 2024</t>
        </is>
      </c>
    </row>
    <row r="3">
      <c r="A3" s="3" t="inlineStr">
        <is>
          <t>Accounting Policies [Abstract]</t>
        </is>
      </c>
      <c r="B3" s="4" t="inlineStr">
        <is>
          <t xml:space="preserve"> </t>
        </is>
      </c>
    </row>
    <row r="4">
      <c r="A4" s="4" t="inlineStr">
        <is>
          <t>BUSINESS</t>
        </is>
      </c>
      <c r="B4" s="4" t="inlineStr">
        <is>
          <t xml:space="preserve">1.
BUSINESS Description
of the Business The
Real Brokerage Inc. (“ Real Company The
consolidated operations of Real include the subsidiaries of Real, including those involved in the brokerage, title and mortgage broker
operations. Common
Shares On
May 19, 2022, the Company announced that it renewed its normal course issuer bid (“ NCIB NASDAQ 8.9 Common
Shares 5 178.3 9.0 5 180 9.47 5 189 The
NCIB is being conducted to acquire Common Shares for the purposes of satisfying restricted share unit (each, an “ RSU Trustee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described below have been applied consistently to all periods presented. A.
Basis of preparation The
Interim Condensed Consolidated Financial Statements and accompanying notes have been prepared in conformity The
financial information as of December 31, 2023, that is included in this quarterly report is derived from the audited Consolidated Financial
Statements and notes for the year ended December 31, 2023. Such financial information should be read in conjunction with the notes of
the Consolidated Financial Statements included in our annual report. All
dollar amounts are in U.S. dollars unless otherwise stated. B.
Basis of consolidation The
Condensed Consolidated Financial Statements incorporate the financial statements of the Company, its wholly-owned subsidiaries and entities
in which we have a controlling voting interest in.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 THE
REAL BROKERAGE INC. NOTES
TO THE INTERIM CONDENSED CONSOLIDATED FINANCIAL STATEMENTS FOR
THE PERIOD ENDED SEPTEMBER 30, 2024 AND 2023 UNAUDITED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egal contingencies, income taxes, revenue recognition, stock-based compensation, intangible assets,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and Restricted Cash In
the condensed consolidated balance sheets, cash and bank balances comprise cash (i.e. cash on hand and demand deposits) and cash equivalents.
Cash equivalents consist primarily of money market fund and other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Bank
balances for which use by the Company is subject to third party contractual restrictions are included in Restricted cash in the Consolidated
Balance Sheets.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 deposit liability. The
following table provides a reconciliation of Cash, cash equivalents and Restricted cash reported within the Consolidated Balance Sheet
that sum to the total of the same amounts shown on the Statement of Cash Flows. SCHEDULE
OF RECONCILIATION OF CASH, CASH EQUIVALENTS AND RESTRICTED CASH
September
30, 2024 September
30, 2023
Cash
and cash equivalents $ 22,612 $ 19,006
Restricted
cash 27,516 16,333
Total
cash, cash equivalents, and restricted cash, ending balance $ 50,128 $ 35,339 E.
Income Taxes The
Company has not recorded any income tax expense or benefit in either the nine months ended September 30, 2024 or the nine months
ended September 30, 2023 as it has had cumulative tax losses in all jurisdictions where it conducts business. Since our inception,
we have not recorded any income tax benefits for the net losses we have incurred or for our other deferred tax assets, as we believe
that it is more likely than not that all of our deferred tax assets will not be realized. Accordingly, we have recorded a full
valuation allowance against our net deferred tax assets. F.
Recent Accounting Pronouncements Recently
Adopted Accounting Pronouncement The
Financial Accounting Standard Board (“FASB”) issued Accounting Standard Update (“ASU’) 2023-07, “Segment
Reporting (Topic 280): Improvements to Reportable Segment Disclosures”. This ASU does not alter the methodology employed by the
Company in identifying its operating segments, aggregating those operating segments or applying the quantitative thresholds to determine
its reportable segments. Instead, the new ASU adds required disclosures concerning significant segment expenses that are regularly provided
to or easily computed from information regularly provided to by the chief operating decision maker (“CODM”) and included
within the Company’s reported measure of segment profit of loss, as well as certain other disclosures. The new ASU also allows
disclosure of multiple measures of segment profitability if those measures are used to allocate resources and assess performance by the
CODM. Furthermore, certain annual disclosures will be required on an interim basis. The ASU is effective for annual financial statements
of public business entities for fiscal years beginning after December 15, 2023 and in interim periods in fiscal years beginning after
December 15, 2024, with early adoption permitted. The new guidance should be adopted retrospectively unless impracticable. The Company
has adopted ASU 2023-07 retrospectively beginning from January 1, 2023. THE
REAL BROKERAGE INC. NOTES
TO THE INTERIM CONDENSED CONSOLIDATED FINANCIAL STATEMENTS FOR
THE PERIOD ENDED SEPTEMBER 30, 2024 AND 2023 UNAUDITED New
Accounting Pronouncement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3.
REVENUE In
the following table, Revenue (in thousands) from contracts with customers is disaggregated by major service lines. SCHEDULE OF REVENUE STREAMS AND DISAGGREGATION OF REVENUE FROM CONTRACTS WITH CUSTOMERS
2024 2023 2024 2023
Three
Months Ended September 30, Nine
Months Ended September 30,
2024 2023 2024 2023
Main
revenue streams
Commissions 369,890 213,319 907,716 504,456
Title 1,400 964 3,450 2,510
Mortgage
Income 1,198 357 2,843 851
Total
Revenue 372,488 214,640 914,009 507,8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1:50:25Z</dcterms:created>
  <dcterms:modified xmlns:dcterms="http://purl.org/dc/terms/" xmlns:xsi="http://www.w3.org/2001/XMLSchema-instance" xsi:type="dcterms:W3CDTF">2025-03-06T11:50:25Z</dcterms:modified>
</cp:coreProperties>
</file>